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AND BASIS " sheetId="7" r:id="rId7"/>
    <s:sheet name="SUMMARY OF SIGNIFICANT ACCOUNTI" sheetId="8" r:id="rId8"/>
    <s:sheet name="FAIR VALUE" sheetId="9" r:id="rId9"/>
    <s:sheet name="PREPAID EXPENSES AND OTHER CURR" sheetId="10" r:id="rId10"/>
    <s:sheet name="ACCRUED AND OTHER CURRENT LIABI" sheetId="11" r:id="rId11"/>
    <s:sheet name="STOCK BASED COMPENSATION" sheetId="12" r:id="rId12"/>
    <s:sheet name="COMMITMENTS AND CONTINGENCIES" sheetId="13" r:id="rId13"/>
    <s:sheet name="STOCKHOLDERS' EQUITY" sheetId="14" r:id="rId14"/>
    <s:sheet name="DISCONTINUED OPERATIONS" sheetId="15" r:id="rId15"/>
    <s:sheet name="SUBSEQUENT EVENTS" sheetId="16" r:id="rId16"/>
    <s:sheet name="SUMMARY OF SIGNIFICANT ACCOUN17" sheetId="17" r:id="rId17"/>
    <s:sheet name="SUMMARY OF SIGNIFICANT ACCOUN18" sheetId="18" r:id="rId18"/>
    <s:sheet name="FAIR VALUE (Tables)" sheetId="19" r:id="rId19"/>
    <s:sheet name="PREPAID EXPENSES AND OTHER CU20" sheetId="20" r:id="rId20"/>
    <s:sheet name="ACCRUED AND OTHER CURRENT LIA21" sheetId="21" r:id="rId21"/>
    <s:sheet name="STOCK BASED COMPENSATION (Table" sheetId="22" r:id="rId22"/>
    <s:sheet name="STOCKHOLDERS' EQUITY (Tables)" sheetId="23" r:id="rId23"/>
    <s:sheet name="DISCONTINUED OPERATIONS (Tables" sheetId="24" r:id="rId24"/>
    <s:sheet name="NATURE OF OPERATIONS AND BASI25" sheetId="25" r:id="rId25"/>
    <s:sheet name="NATURE OF OPERATIONS AND BASI26" sheetId="26" r:id="rId26"/>
    <s:sheet name="SUMMARY OF SIGNIFICANT ACCOUN27" sheetId="27" r:id="rId27"/>
    <s:sheet name="SUMMARY OF SIGNIFICANT ACCOUN28" sheetId="28" r:id="rId28"/>
    <s:sheet name="FAIR VALUE (Details)" sheetId="29" r:id="rId29"/>
    <s:sheet name="FAIR VALUE (Detail Textuals)" sheetId="30" r:id="rId30"/>
    <s:sheet name="FAIR VALUE (Detail Textuals 1)" sheetId="31" r:id="rId31"/>
    <s:sheet name="PREPAID EXPENSES AND OTHER CU32" sheetId="32" r:id="rId32"/>
    <s:sheet name="ACCRUED AND OTHER CURRENT LIA33" sheetId="33" r:id="rId33"/>
    <s:sheet name="STOCK BASED COMPENSATION (Detai" sheetId="34" r:id="rId34"/>
    <s:sheet name="STOCK BASED COMPENSATION (Det35" sheetId="35" r:id="rId35"/>
    <s:sheet name="STOCK BASED COMPENSATION (Det36" sheetId="36" r:id="rId36"/>
    <s:sheet name="STOCK BASED COMPENSATION (Det37" sheetId="37" r:id="rId37"/>
    <s:sheet name="STOCK BASED COMPENSATION (Det38" sheetId="38" r:id="rId38"/>
    <s:sheet name="COMMITMENTS AND CONTINGENCIES (" sheetId="39" r:id="rId39"/>
    <s:sheet name="STOCKHOLDERS' EQUITY (Details)" sheetId="40" r:id="rId40"/>
    <s:sheet name="STOCKHOLDERS' EQUITY (Detail Te" sheetId="41" r:id="rId41"/>
    <s:sheet name="STOCKHOLDERS' EQUITY (Detail 42" sheetId="42" r:id="rId42"/>
    <s:sheet name="STOCKHOLDERS' EQUITY (Detail 43" sheetId="43" r:id="rId43"/>
    <s:sheet name="STOCKHOLDERS' EQUITY (Detail 44" sheetId="44" r:id="rId44"/>
    <s:sheet name="DISCONTINUED OPERATIONS (Detail" sheetId="45" r:id="rId45"/>
    <s:sheet name="DISCONTINUED OPERATIONS (Deta46" sheetId="46" r:id="rId46"/>
    <s:sheet name="SUBSEQUENT EVENTS (Detail Textu" sheetId="47" r:id="rId47"/>
  </s:sheets>
  <s:definedNames/>
  <s:calcPr calcId="124519" calcMode="auto" fullCalcOnLoad="1"/>
</s:workbook>
</file>

<file path=xl/sharedStrings.xml><?xml version="1.0" encoding="utf-8"?>
<sst xmlns="http://schemas.openxmlformats.org/spreadsheetml/2006/main" uniqueCount="414">
  <si>
    <t>Document and Entity Information - shares</t>
  </si>
  <si>
    <t>9 Months Ended</t>
  </si>
  <si>
    <t>Sep. 30, 2015</t>
  </si>
  <si>
    <t>Nov. 11, 2015</t>
  </si>
  <si>
    <t>Document and Entity Information [Abstract]</t>
  </si>
  <si>
    <t>Entity Registrant Name</t>
  </si>
  <si>
    <t>Cyclacel Pharmaceuticals, Inc.</t>
  </si>
  <si>
    <t>Entity Central Index Key</t>
  </si>
  <si>
    <t>Trading Symbol</t>
  </si>
  <si>
    <t>cycc</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S - USD ($) $ in Thousands</t>
  </si>
  <si>
    <t>Dec. 31, 2014</t>
  </si>
  <si>
    <t>Current assets:</t>
  </si>
  <si>
    <t>Cash and cash equivalents</t>
  </si>
  <si>
    <t>Prepaid expenses and other current assets</t>
  </si>
  <si>
    <t>Current assets of discontinued operations</t>
  </si>
  <si>
    <t>Total current assets</t>
  </si>
  <si>
    <t>Property, plant and equipment (net)</t>
  </si>
  <si>
    <t>Total assets</t>
  </si>
  <si>
    <t>Current liabilities:</t>
  </si>
  <si>
    <t>Accounts payable</t>
  </si>
  <si>
    <t>Accrued and other current liabilities</t>
  </si>
  <si>
    <t>Current liabilities of discontinued operations</t>
  </si>
  <si>
    <t>Total current liabilities</t>
  </si>
  <si>
    <t>Other liabilities</t>
  </si>
  <si>
    <t>Total liabilities</t>
  </si>
  <si>
    <t>Commitments and contingencies</t>
  </si>
  <si>
    <t xml:space="preserve"> </t>
  </si>
  <si>
    <t>Stockholders' equity:</t>
  </si>
  <si>
    <t>Preferred stock, $0.001 par value; 5,000,000 shares authorized at December 31, 2014 and September 30, 2015; 335,273 shares issued and outstanding at December 31, 2014 and September 30, 2015. Aggregate preference in liquidation of $3,989,749 at December 31, 2014 and September 30, 2015.</t>
  </si>
  <si>
    <t>Common stock, $0.001 par value; 100,000,000 shares authorized at December 31, 2014 and September 30, 2015; 23,199,469 and 34,702,910 shares issued and outstanding at December 31, 2014 and September 30, 2015, respectively.</t>
  </si>
  <si>
    <t>Additional paid-in capital</t>
  </si>
  <si>
    <t>Accumulated other comprehensive loss</t>
  </si>
  <si>
    <t>Accumulated deficit</t>
  </si>
  <si>
    <t>Total stockholders' equity</t>
  </si>
  <si>
    <t>Total liabilities and stockholders' equity</t>
  </si>
  <si>
    <t>CONSOLIDATED BALANCE SHEETS (Parentheticals) - USD ($)</t>
  </si>
  <si>
    <t>CONSOLIDATED BALANCE SHEETS</t>
  </si>
  <si>
    <t>Preferred stock, par value (in dollars per share)</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CONSOLIDATED STATEMENTS OF OPERATIONS (Unaudited) - USD ($) $ in Thousands</t>
  </si>
  <si>
    <t>3 Months Ended</t>
  </si>
  <si>
    <t>Sep. 30, 2014</t>
  </si>
  <si>
    <t>Revenues:</t>
  </si>
  <si>
    <t>Grant revenue</t>
  </si>
  <si>
    <t>Collaboration and research and development revenue</t>
  </si>
  <si>
    <t>Total revenues</t>
  </si>
  <si>
    <t>Operating expenses:</t>
  </si>
  <si>
    <t>Research and development</t>
  </si>
  <si>
    <t>General and administrative</t>
  </si>
  <si>
    <t>Total operating expenses</t>
  </si>
  <si>
    <t>Operating loss</t>
  </si>
  <si>
    <t>Other income (expense):</t>
  </si>
  <si>
    <t>Change in valuation of financial instruments associated with stock purchase agreement</t>
  </si>
  <si>
    <t>Change in valuation of liabilities measured at fair value</t>
  </si>
  <si>
    <t>Foreign exchange gains (losses)</t>
  </si>
  <si>
    <t>Interest income</t>
  </si>
  <si>
    <t>Other income, net</t>
  </si>
  <si>
    <t>Total other income (expense)</t>
  </si>
  <si>
    <t>Loss from continuing operations before taxes</t>
  </si>
  <si>
    <t>Income tax benefit</t>
  </si>
  <si>
    <t>Net loss from continuing operations</t>
  </si>
  <si>
    <t>Discontinued operations:</t>
  </si>
  <si>
    <t>Income from discontinued operations</t>
  </si>
  <si>
    <t>Income tax on discontinued operations</t>
  </si>
  <si>
    <t>Net income from discontinued operations</t>
  </si>
  <si>
    <t>Net loss</t>
  </si>
  <si>
    <t>Dividend on convertible exchangeable preferred shares</t>
  </si>
  <si>
    <t>Net loss applicable to common shareholders</t>
  </si>
  <si>
    <t>Basic and diluted earnings per common share:</t>
  </si>
  <si>
    <t>Net loss per share, continuing operations - basic and diluted (in dollars per share)</t>
  </si>
  <si>
    <t>Net income per share, discontinued operations - basic and diluted (in dollars per share)</t>
  </si>
  <si>
    <t>Net loss per share - basic and diluted (in dollars per share)</t>
  </si>
  <si>
    <t>Weighted average common shares outstanding (in shares)</t>
  </si>
  <si>
    <t>CONSOLIDATED STATEMENTS OF COMPREHENSIVE LOSS (Unaudited) - USD ($) $ in Thousands</t>
  </si>
  <si>
    <t>CONSOLIDATED STATEMENTS OF COMPREHENSIVE LOSS</t>
  </si>
  <si>
    <t>Translation adjustment</t>
  </si>
  <si>
    <t>Unrealized foreign exchange gain on intercompany loans</t>
  </si>
  <si>
    <t>Comprehensive loss</t>
  </si>
  <si>
    <t>CONSOLIDATED STATEMENTS OF CASH FLOWS (Unaudited) - USD ($) $ in Thousands</t>
  </si>
  <si>
    <t>Operating activities:</t>
  </si>
  <si>
    <t>Adjustments to reconcile net loss to net cash used in operating activities:</t>
  </si>
  <si>
    <t>Depreciation</t>
  </si>
  <si>
    <t>Stock-based compensation</t>
  </si>
  <si>
    <t>Changes in operating assets and liabilities:</t>
  </si>
  <si>
    <t>Prepaid expenses and other assets</t>
  </si>
  <si>
    <t>Accounts payable and other current liabilities</t>
  </si>
  <si>
    <t>Net cash used in operating activities</t>
  </si>
  <si>
    <t>Investing activities:</t>
  </si>
  <si>
    <t>Purchase of property, plant and equipment</t>
  </si>
  <si>
    <t>Minimum royalty payments received from termination of ALIGN license agreement</t>
  </si>
  <si>
    <t>Net cash used in investing activities</t>
  </si>
  <si>
    <t>Financing activities:</t>
  </si>
  <si>
    <t>Proceeds from issuance of common stock, net of issuance costs</t>
  </si>
  <si>
    <t>Payment of preferred stock dividend</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Cash received during the period for:</t>
  </si>
  <si>
    <t>Interest</t>
  </si>
  <si>
    <t>Taxes</t>
  </si>
  <si>
    <t>NATURE OF OPERATIONS AND BASIS OF PRESENTATION</t>
  </si>
  <si>
    <t>Organization Consolidation And Presentation Of Financial Statements [Abstract]</t>
  </si>
  <si>
    <t>1. NATURE OF OPERATIONS AND BASIS OF PRESENTATION Nature of Operations Cyclacel Pharmaceuticals, Inc. (“Cyclacel” or “the Company”), a biopharmaceutical company, is a pioneer in the field of cell cycle biology with a vision to improve patient healthcare with orally available innovative medicines. Cyclacel’s goal is to develop and commercialize small molecule drugs that target the various phases of cell cycle control for the treatment of cancer and other serious diseases, particularly those of high unmet medical need. Cyclacel’s clinical development priorities are focused on sapacitabine, an orally available cell cycle modulating nucleoside analog. Sapacitabine is being evaluated in the SEAMLESS Phase 3 study, which completed enrollment in December 2014 and is being conducted under a Special Protocol Assessment (“SPA”) agreement with the US Food and Drug Administration (“FDA”) for the front-line treatment of acute myeloid leukemia (“AML”) in the elderly and in other indications including myelodysplastic syndromes (“MDS”). Sapacitabine is also being evaluated in a Phase 1 study in combination with seliciclib, the Company’s second clinical candidate, in solid tumor patients including patients who are BRCA carriers with Homologous Recombination (“HR”) repair-deficient breast, ovarian and pancreatic cancers. The FDA and the European Medicines Agency (“EMA”) have designated sapacitabine as an orphan drug for the treatment of both AML and MDS. In Cyclacel’s second development program, the Company is evaluating cyclin dependent kinase, or CDK, inhibitors. CDKs are involved in cancer cell growth, metastatic spread and DNA damage repair. Seliciclib, the Company’s most advanced CDK inhibitor, is an oral, highly selective inhibitor of CDK enzymes. To date, seliciclib has been evaluated in over 450 patients with various cancers, including non-small cell lung cancer (“NSCLC”) and nasopharyngeal cancer (“NPC”), and has shown signs of anticancer activity. Cyclacel’s second generation CDK inhibitor, CYC065, is a highly selective CDK2/9 inhibitor with potential utility in both hematological malignancies and solid tumors. CYC065 has been shown to have increased anti-proliferative potency and improved pharmaceutical properties compared to seliciclib. CYC065 is in an on-going first-in-human, Phase 1 trial to assess its safety, tolerability, pharmacokinetics and pharmacodynamics in patients with advanced solid tumors and lymphomas. CYC065 was selected from the Company's discovery program in Dundee, Scotland and its development was supported in part In addition to these development programs, in Cyclacel’s polo-like kinase (“PLK”) inhibitor program, the Company has discovered CYC140 and other potent and selective small molecule inhibitors of PLK1, a kinase that is active during cell division, targeting the mitotic phase of the cell cycle. PLK was discovered by Professor David Glover, the Company’s Chief Scientist. The Company has received a grant award of approximately $3.5 million from the Biomedical Catalyst of the United Kingdom government to complete IND-directed preclinical development of CYC140. Cyclacel currently retains virtually all marketing rights worldwide to the compounds associated with the Company’s drug programs. Substantially all efforts of the Company to date have been devoted to performing research and development, conducting clinical trials, developing and acquiring intellectual property, raising capital and recruiting and training personnel. Capital Resources The Company’s existing capital resources are expected to be sufficient beyond the availability of mature data for final analysis of the SEAMLESS Phase 3 trial, which is expected to occur during the first half of 2016, but will not be sufficient to complete development of other indications or product candidates or to commercialize any of the Company’s product candidates. On July 10, 2015, we entered into a Controlled Equity Offering SM Basis of Presentation The consolidated balance sheet as of September 30, 2015, the consolidated statements of operations and comprehensive loss for the three and nine months ended September 30, 2014 and 2015, the consolidated statements of cash flows for the nine months ended September 30, 2015, and all related disclosures contained in the accompanying notes are unaudited. The consolidated balance sheet as of December 31, 2014 is derived from the audited consolidated financial statements included in the 2014 Annual Report on Form 10-K filed with the Securities and Exchange Commission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September 30, 2015, and the results of operations and comprehensive loss for the three and nine months ended September 30, 2015, and the consolidated statements of cash flows for the nine months ended September 30, 2015, have been made. The interim results for the three and nine months ended September 30, 2015 are not necessarily indicative of the results to be expected for the year ending December 31, 2015 or for any other year. The consolidated financial statements should be read in conjunction with the audited consolidated financial statements and the accompanying notes for the year ended December 31, 2014 that are included in the Company’s Annual Report on Form 10-K filed with the SEC.</t>
  </si>
  <si>
    <t>SUMMARY OF SIGNIFICANT ACCOUNTING POLICIES</t>
  </si>
  <si>
    <t>Accounting Policies [Abstract]</t>
  </si>
  <si>
    <t>2. SUMMARY OF SIGNIFICANT ACCOUNTING POLICIES 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stock-based compensation expense and the fair value of financial instruments.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 Risks and Uncertainties Drug candidates developed by the Company typically will require approvals or clearances from the FDA or other international regulatory agencies prior to commercial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 Segments After considering its business activities and geographic reach, the Company has concluded that it operates in just one operating segment: the discovery, development and commercialization of novel, mechanism-targeted drugs to treat cancer and other serious disorders, with development operations in two geographic areas, namely the United States and the United Kingdom. Cash and Cash Equivalents Cash equivalents are stated at cost, which is substantially the same as fair value. The Company considers all highly liquid investments with an original maturity of three months or less at the time of initial purchase to be cash equivalents and categorizes such investments as held to maturity. The objectives of the Company’s cash management policy are to safeguard and preserve funds, to maintain liquidity sufficient to meet Cyclacel’s cash flow requirements and to attain a market rate of return. Fair Value of Financial Instruments Financial instruments consist of cash and cash equivalents, accounts payable, accrued liabilitie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The financial instruments associated with stock purchase agreements are measured at fair value using applicable inputs as described in Note 3 — Fair Value Revenue Recognition Collaboration, supply and licensing agreements In June 2015, the Company entered into a collaboration, licensing and supply agreement with ManRos Therapeutics SA (“ManRos”), for the exclusive development and commercialization of the Company’s oral seliciclib capsules by ManRos as a treatment for cystic fibrosis (“CF”). Among other terms of the agreement, ManRos licensed rights to the Company’s proprietary clinical data to enable clinical development of seliciclib for CF indications. The agreement provides for supply of seliciclib investigational product for clinical trials of seliciclib in CF and technical assistance related to the Company’s know-how to facilitate these trials. The Company received an up-front payment in July 2015 and reached a development milestone in September 2015. The Company will receive further milestone payments and tiered royalties if seliciclib is commercialized for the treatment of CF. The Company has elected not to apply the optional accounting policy for recognizing substantive milestones when earned. Instead, the Company is allocating all arrangement consideration – both nonrefundable upfront fees and any milestone payments – to the separable elements based on a relative selling price method. As the ManRos agreement contained no general rights of return, an element was determined to be separable if it had value to the customer on a stand-alone basis. The Company identified five separable elements in the ManRos collaboration arrangement. The Company did not have vendor-specific objective evidence or third party evidence as to the price at which each of those five separate elements were sold on a standalone basis. Accordingly, in applying the relative selling price method, the Company made its best estimate of the standalone selling price for each of the separable elements. After applying the relative selling price method, nearly all of the arrangement consideration was allocated to the initial deliverable in the arrangement – the transfer of seliciclib know-how to ManRos. Accordingly, in the three and nine months ended September 30, 2015, the Company recognized revenue of $0.3 million. Royalty income under the ManRos agreement, if any, will be recognized when ManRos or its sublicensee sells the underlying product. Grant revenue Grant revenues from government agencies and private research foundations are recognized as the related qualified research and development costs are incurred, up to the limit of the prior approval funding amounts. Grant revenues are not refundable. Clinical Trial Accounting Data management and monitoring of the Company’s clinical trials are performed with the assistance of contract research organizations (“CROs”) or clinical research associates (“CRAs”) in accordance with the Company’s standard operating procedures. CROs and CRAs typically bill monthly for services performed, although some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 Research and Development Expenditures 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pplies the accounting guidance codified in ASC 740 “Income taxes” (“ASC 740”) related to accounting for uncertainty in income taxes. ASC 740 specifies the accounting for uncertainty in income taxes recognized in a company’s financial statements by prescribing a minimum probability threshold that a tax position is required to meet before being recognized in the financial statements. 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 Stock-based Compensation The Company grants stock options, restricted stock units and restricted stock to officers, employees and directors under the 2015 Equity Incentive Plan (“2015 Plan”), which was approved on May 22, 2015 and which replaced the Amended and Restated Equity Incentive Plan (“2006 Plan”), which was approved on March 16, 2006, amended on May 21, 2007, amended again and restated on April 14, 2008 and later amended on May 23, 2012. Under both plans, the Company has granted various types of awards, which are described more fully in Note 6 — Stock-Based Compensation Arrangements. ASC 718 requires measurement of compensation cost for all stock-based awards at fair value on the date of grant and recognition of compensation over the requisite service period for awards expected to vest.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the anticipated exercise behavior of employees, interest rates, and dividend yields. These variables are projected based on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hares of common stock have not been included in the computation of diluted net loss per share for the three months ended September 30, 2014 and 2015, as the result would be anti-dilutive:
September 30, September 30,
Stock options 1,010,298 1,333,954
Restricted Stock and Restricted Stock Units 119,015 —
Convertible preferred stock 20,381 20,381
Common stock warrants 1,341,129 1,138,630
Total shares excluded from calculation 2,490,823 2,492,965 Comprehensive Income (Loss) In accordance with ASC 220 “Comprehensive Income” (“ASC 220”),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Recent Events Deficiency and Compliance Notice from The NASDAQ Stock Market On August 4, 2015, the Company received approval from The NASDAQ Stock Market LLC (“NASDAQ”) to transfer the listing of the Company’s common stock from the NASDAQ Global Market to the NASDAQ Capital Market. This transfer was effective at the opening of business on August 6, 2015. The Company’s common stock will continue to trade under the symbol “CYCC.” The NASDAQ Capital Market is a continuous trading market that operates in substantially the same manner as the NASDAQ Global Market and requires listed companies to meet certain financial requirements and to comply with NASDAQ’s corporate governance requirements. As previously reported, the Company was notified by NASDAQ on February 2, 2015 that it no longer satisfied the minimum bid price requirement of $1.00 per share for continued listing as set forth in NASDAQ Listing Rule 5450(a)(1). In anticipation of not meeting the minimum bid price requirement by August 3, 2015, the end of its initial 180-day grace period, the Company had previously applied to transfer the listing of its stock to the NASDAQ Capital Market. The Company currently meets the NASDAQ Capital Market initial listing criteria, except for the bid price requirement. Upon transfer to the NASDAQ Capital Market, the Company is being afforded an additional 180-day grace period to regain compliance with NASDAQ’s minimum bid price requirement. In order to regain compliance, the minimum bid price per share of the Company’s common stock must be at least $1.00 for at least ten consecutive business days during the second 180-day grace period, which will end on February 2, 2016. If the Company fails to regain compliance during this grace period, the Company’s common stock will be subject to delisting by NASDAQ. Accounting Standards Adopted in the Period On January 1, 2015 the Company early adopted guidance issued by the Financial Accounting Standards Board (“FASB”), which eliminated the concept of extraordinary items. This guidance has been adopted on a prospective basis and the adoption of this guidance has not had a material impact on the Company’s consolidated financial statements. On January 1, 2015, the Company adopted guidance issued by the FASB which changed the criteria for reporting discontinued operations and enhanced disclosure in this area. Under the new guidance, only disposals representing a strategic shift in operations should be presented as discontinued operations. This guidance has been adopted prospectively to all disposals (or classifications as held for sale) of components of an entity occurring after January 1, 2015 and all businesses or nonprofit activities that, on acquisition, are classified as held for sale, that occur after January 1, 2015. The adoption of this guidance has not had a material impact on the Company’s consolidated financial statements. Recent Accounting Pronouncements Not Yet Effective In September 2015, the FASB issued guidance that requires an acquirer in a business combination to recognize adjustments to provisional amounts that are identified during the measurement period in the reporting period for which the adjustment amounts are determined. The guidance should be applied prospectively and is effective for fiscal years beginning after December 15, 2015, including interim periods within those fiscal years. In July 2015, the FASB issued guidance to simplify the measurement of inventory. Effective for periods beginning after December 15, 2016, inventory measured using the first-in-first-out or average costs methods will be reported at the lower of cost or realizable value. The adoption of this guidance is not expected to have a material impact on the Company’s consolidated financial statements. In April 2015, the FASB issued guidance on a customer’s accounting for fees in a cloud computing arrangement. The guidance is adopted on a retrospective basis. This guidance is effective for financial statements issued for fiscal years beginning after December 15, 2015, and interim periods within those fiscal years. Early adoption is permitted. The Company is currently evaluating the impact of the guidance on its consolidated financial statements. In February 2015, the FASB issued guidance on the consolidation, which changes the analysis an entity must perform to determine whether it should consolidate certain legal entities. This guidance is effective for annual periods, and interim periods within those annual periods, beginning after December 15, 2015. Early adoption is permitted. The guidance can be adopted using either a full retrospective or a modified retrospective method of transition. The Company is currently evaluating the impact of the guidance on its consolidated financial statements. In August 2014, the FASB issued guidance on management’s responsibility to evaluate whether there is substantial doubt about an entity’s ability to continue as a going concern and the provision of related footnote disclosures. This guidance is effective for the annual period ending after December 15, 2016 and for annual and interim periods thereafter. The adoption of this guidance is not expected to have a material impact on the Company’s consolidated financial statements. In June 2014, the FASB issued guidance on accounting for share based payments when the terms of an award provide that a performance target could be achieved after the requisite service period. The guidance requires that a performance target that affects vesting and that could be achieved after the requisite service period should be treated as a performance condition. This guidance is effective for annual periods, and interim periods within those annual periods, after December 15, 2015. The Company is currently evaluating the impact of the guidance on its consolidated financial statements. In May 2014, the FASB issued new guidance on accounting for revenue from contracts with customers. This new guidance will replace existing revenue guidelines with a new model, in which revenue is recognized upon transfer of control over goods or services to a customer. In August 2015, the FASB deferred the effective date of that guidance, which will now be effective for the Company on January 1, 2018, for both interim and annual periods. Early adoption is permitted for both interim and annual periods commencing on January 1, 2017. The guidance can be adopted using either a full retrospective (with certain practical expedients) or a modified retrospective method of transition. Under the modified retrospective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current revenue requirements.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and revenues from collaboration, supply and licensing agreements ,</t>
  </si>
  <si>
    <t>FAIR VALUE</t>
  </si>
  <si>
    <t>Fair Value Disclosures [Abstract]</t>
  </si>
  <si>
    <t>3. FAIR VALUE Fair Value Measurements As defined in ASC 820 “Fair Value Measurements and Disclosures”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Inputs other than quoted prices within Level 1 that are observable for the asset or liability, either directly or indirectly.
• Level 3: Unobservable inputs that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ing counterparty credit risk in its measurement of fair value. The fair value of the Company’s financial assets and liabilities that are measured on a recurring basis were determined using the following inputs as of December 31, 2014 (in $000s):
Level 1 Level 2 Level 3 Total
ASSETS
Cash equivalents $ 18,319 $ — $ — $ 18,319
Financial instrument associated with stock purchase agreement — 51 — 51
Total assets $ 18,319 $ 51 $ — $ 18,370 The fair value of the Company’s financial assets and liabilities that are measured on a recurring basis were determined using the following inputs as of September 30, 2015 (in $000s):
Level 1 Level 2 Level 3 Total
ASSETS
Cash equivalents $ 11,949 $ — $ — $ 11,949
Total assets $ 11,949 $ — $ — $ 11,949 Financial Instrument Associated with Stock Purchase Agreement On November 14, 2013, the Company entered into a common stock purchase agreement with Aspire Capital Fund, LLC (“Aspire”) (the “Purchase Agreement”) under which Aspire purchased 511,509 shares of common stock for an aggregate purchase price of  $2.0 million and committed to purchase up to an additional 3,042,038 shares from time to time as directed by the Company over the next two years at prices derived from the market prices on or near the date of each sale (see Note 8 — Stockholders’ Equity The Company has accounted for the right to sell additional shares under the Purchase Agreement based on the guidance of ASC 815 “Derivative Financial Instruments” (“ASC 815”), which requires the instrument to be measured at fair value with changes in fair value reported in earnings each reporting period until the agreement is exhausted or expired. The primary inputs used to determine fair value are the price of the Company’s common stock, the remaining term, and aggregate share purchases on the measurement date. The instrument had a fair value of approximately $51,000 as of December 31, 2014. On July 8, 2015, the Company sold all remaining 314,424 shares of common stock that were subject to its agreement with Aspire and the Aspire Agreement has automatically terminated by its terms. As a result, the Purchase Agreement had no value as of September 30, 2015. The decrease of approximately $27,000 in the fair value of the Purchase Agreement during the three months and nine months ended September 30, 2015, respectively, was recognized as a loss in the consolidated statements of operations.</t>
  </si>
  <si>
    <t>PREPAID EXPENSES AND OTHER CURRENT ASSETS</t>
  </si>
  <si>
    <t>Prepaid Expenses And Other Current Assets [Abstract]</t>
  </si>
  <si>
    <t xml:space="preserve">4. PREPAID EXPENSES AND OTHER CURRENT ASSETS Prepaid expenses and other current assets consisted of the following (in $000s):
December 31, September 30,
2014 2015
Research and development tax credit receivable $ 3,017 $ 1,674
Prepayments 902 963
Grant receivable 134 304
Sales tax receivable 309 718
Deposits 132 132
Other current assets 146 175
$ 4,640 $ 3,966 </t>
  </si>
  <si>
    <t>ACCRUED AND OTHER CURRENT LIABILITIES</t>
  </si>
  <si>
    <t>Payables And Accruals [Abstract]</t>
  </si>
  <si>
    <t xml:space="preserve">5. ACCRUED AND OTHER CURRENT LIABILITIES Accrued and other current liabilities consisted of the following (in $000s):
December 31, September 30,
2014 2015
Accrued research and development $ 4,161 $ 3,210
Accrued legal and professional fees 303 248
Other current liabilities 162 114
$ 4,626 $ 3,572 </t>
  </si>
  <si>
    <t>STOCK BASED COMPENSATION</t>
  </si>
  <si>
    <t>Disclosure Of Compensation Related Costs Share-Based Payments [Abstract]</t>
  </si>
  <si>
    <t>6. STOCK BASED COMPENSATION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to four years. The Company recognizes all share-based awards under the straight-line attribution method. ASC 718 requires forfeitures to be estimated at the time of grant and revised, if necessary, in subsequent periods if actual forfeitures differ from those estimates. The Company evaluates its forfeiture assumptions quarterly and the expected forfeiture rate is adjusted when necessary. Ultimately, the actual expense recognized over the vesting period is based on only those shares that vest. Stock based compensation has been reported within expense line items on the consolidated statement of operations for the three and nine months ended September 30, 2014 and 2015 as shown in the following table (in $000s):
Three Months Ended Nine months Ended
2014 2015 2014 2015
General and administrative $ 160 $ 97 $ 415 $ 312
Research and development 59 44 174 152
Stock-based compensation costs before income taxes $ 219 $ 141 $ 589 $ 464 2015 Plan On May 22, 2015, the Company’s stockholders approved the 2015 Plan, under which Cyclacel may make equity incentive grants to its officers, employees, directors and consultants. The company has reserved 3,500,000 shares of the Company’s common stock under the 2015 Plan. The 2015 Plan replaces the 2006 Plan, under which there were no remaining reserved shares as of September 30, 2015. Stock option awards granted under the Company’s equity incentive plans have a maximum life of 10 years and generally vest over a one to four-year period from the date of grant. There were 63,000 and 326,656 options granted during the nine months ended September 30, 2014 and 2015, respectively. There were no stock options exercised during each of the nine months ended September 30, 2014 and 2015. The Company does not expect to be able to benefit from the deduction for stock option exercises that may occur during the year ended December 31, 2015 because the Company has tax loss carryforwards from prior periods that would be expected to offset any potential taxable income for the year ended December 31, 2015. Outstanding Options A summary of the share option activity and related information is as follows:
Number of Weighted Weighted Aggregate
Options outstanding at December 31, 2014 1,010,298 $ 14.24 6.58 $ —
Granted 326,656 $ 0.84
Cancelled/forfeited (3,000 ) $ 105.00
Options outstanding at September 30, 2015 1,333,954 $ 10.75 6.73 $ —
Unvested at September 30, 2015 (494,382 ) $ 2.27 8.91 $ —
Vested and exercisable at September 30, 2015 839,572 $ 15.75 5.45 $ — The fair value of the stock options granted is calculated using the Black-Scholes option-pricing model as prescribed by ASC 718. The expected term assumption is estimated using past history of early exercise behavior and expectations about future behaviors. Estimates of pre-vesting option forfeitures are based on the Company’s experience. Currently the Company uses a forfeiture rate of 0 - 30% depending on when and to whom the options are granted. The Company adjusts its estimate of forfeitures over the requisite service period based on the extent to which actual forfeitures differ, or are expected to differ, from such estimates. Changes in estimated forfeitures are recognized through a cumulative adjustment in the period of change and may impact the amount of compensation expense to be recognized in future periods. The Company considers many factors when estimating expected forfeitures, including types of awards, employee class, and historical experience. 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 Restricted Stock Units Summarized information for restricted stock unit activity for the nine months ended September 30, 2015 is as follows:
Restricted Stock Weighted Average
Non-vested at December 31, 2014 89,016 $ 5.56
Granted — $ —
Vested (89,016 ) $ 5.56
Non-vested at September 30, 2015 — $ — During the nine months ended September 30, 2015, 89,016 restricted stock units vested. The Company did not issue any restricted stock units during the nine months ended September 30, 2015.</t>
  </si>
  <si>
    <t>COMMITMENTS AND CONTINGENCIES</t>
  </si>
  <si>
    <t>Commitments And Contingencies Disclosure [Abstract]</t>
  </si>
  <si>
    <t>7. COMMITMENTS AND CONTINGENCIES Distribution, Licensing and Research Agreements The Company has entered into licensing agreements with academic and research organizations. Under the terms of these agreements, the Company has received licenses to technology and patent applications. The Company is required to pay royalties on future sales of products employing the technology or falling under claims of patent applications. Pursuant to the Daiichi Sankyo license, under which the Company licenses certain patent rights for sapacitabine, its lead drug candidate, the Company has agreed to pay Daiichi Sankyo an upfront fee, to reimburse Daiichi Sankyo for enumerated expenses, and to make milestone payments and to pay royalties on a country-by-country basis. The upfront fee, the Phase 3 entry milestone, and certain past reimbursements have been paid. A further $10.0 million in aggregate milestone payments could be payable subject to the achievement of all the specific contractual milestones, which are primarily related to regulatory approval in various territories, and the Company’s decision to continue with these projects. Royalties are payable in each country for the term of patent protection in the country or for ten years following the first commercial sale of licensed products in the country, whichever is later. Royalties are payable on net sales. Net sales are defined as the gross amount invoiced by the Company or its affiliates or licensees, less discounts, credits, taxes, shipping and bad debt losses. The agreement extends from its commencement date to the date on which no further amounts are owed under it. If the Company wishes to appoint a third party to develop or commercialize a sapacitabine-based product in Japan, within certain limitations, Daiichi Sankyo must be notified and given a right of first refusal, with the right of first refusal ending sixty days after notification, to develop and/or commercialize in Japan. In general, the license may be terminated by the Company for technical, scientific, efficacy, safety, or commercial reasons on six months’ notice, or twelve months’ notice, if after a launch of a sapacitabine-based product, or by either party for material default.</t>
  </si>
  <si>
    <t>STOCKHOLDERS' EQUITY</t>
  </si>
  <si>
    <t>Stockholders' Equity Note [Abstract]</t>
  </si>
  <si>
    <t>8. STOCKHOLDERS’ EQUITY Preferred Stock As of September 30, 2015, there were 335,273 shares of the Company’s 6% Convertible Exchangeable Preferred Stock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and must come from funds that are legally available for dividend payments. The Preferred Stock has a liquidation preference of $10.00 per share, plus accrued and unpaid dividends. The Preferred Stock is convertible at the option of the holder at any time into the Company’s shares of common stock at a conversion rate of approximately 0.06079 shares of common stock for each share of Preferred Stock based on a price of $164.50. The Company has reserved 20,381 shares of common stock for issuance upon conversion of the remaining shares of Preferred Stock outstanding on September 30, 2015. The shares of previously-converted Preferred Stock have been retired, cancelled and restored to the status of authorized but unissued shares of preferred stock, subject to reissuance by the Board of Directors as shares of Preferred Stock of one or more series. The Company may automatically convert the Preferred Stock into common stock if the closing price of the Company’s common stock has exceeded $246.75, which is 150% of the conversion price of the Preferred Stock, for at least 20 trading days during any 30-day trading period, ending within five trading days prior to notice of automatic conversion. The Certificate of Designations governing the Preferred Stock provides that if the Company fails to pay dividends on its Preferred Stock for six quarterly periods, holders of Preferred Stock are entitled to nominate and elect two directors to the Board of Directors. This right accrued to the holders of Preferred Stock as of August 2, 2010 and two directors were nominated and elected at the annual meeting held on May 24, 2011. The Preferred Stock has no maturity date and no voting rights prior to conversion into common stock, except under limited circumstances. The Company may, at its option, redeem the Preferred Stock in whole or in part, out of funds legally available at the redemption price of $10.00 per share. The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Preferred Stock. The Debentures, if issued, will mature 25 years after the Exchange Date and have terms substantially similar to those of the Preferred Stock. No such exchanges have taken place to date. On May 22, 2015, the Board of Directors (the “Board”) of the Company declared a quarterly cash dividend in the amount of $0.15 per share on the Company’s Preferred Stock. The cash dividend was paid on August 1, 2015 to the holders of record of the Preferred Stock as of the close of business on July 17, 2015. Common Stock July 2015 Controlled Equity Offering SM On July 10, 2015, the Company entered into a Controlled Equity Offering SM March 2015 Public Offering On March 9, 2015, the Company completed a public offering of 10,000,000 shares of its common stock at a price to the public of $1.00 per share for proceeds, net of certain fees and expenses, of approximately $9.2 million. November 2013 Stock Purchase Agreement On November 14, 2013, the Company entered into a common stock Purchase Agreement with Aspire (the “Purchase Agreement”). Upon execution of the Purchase Agreement, Aspire purchased 511,509 shares of common stock for an aggregate purchase price of $2.0 million. Under the terms of the Purchase Agreement, Aspire has committed to purchase up to an additional 3,042,038 shares from time to time as directed by the Company or, in certain instances, as agreed to by both parties, over the next two years at prices derived from the market prices on or near the date of each sale. However, such commitment is limited to an additional $18.0 million of share purchases. In consideration for entering into the Purchase Agreement, concurrent with the execution of the Purchase Agreement, the Company issued 166,105 shares of the Company’s common stock to Aspire in lieu of a commitment fee. The fair value of these shares has been recorded as a component of other assets and will continue to be remeasured each reporting period, until the agreement is exhausted or expired, with gains or losses reported in the consolidated statements of operations. During the nine months ended September 30, 2015, the Company sold 1,100,000 shares to Aspire under the Purchase Agreement for proceeds of  $1.2 million. On July 8, 2015, the Company sold all remaining 314,424 shares of common stock that were subject to its agreement with Aspire at $0.70 per share. All of the available shares under the Aspire Agreement have now been sold and the Aspire Agreement has automatically terminated by its terms. Common Stock Warrants The following table summarizes information about warrants outstanding at September 30, 2015:
Issued in Connection With Expiration Common Weighted
October 2010 stock issuance 2015 594,513 $ 13.44
July 2011 stock issuance 2016 544,117 $ 9.52
Total 1,138,630 $ 11.57 There were no exercises of warrants during the nine months ended September 30, 2014 and 2015. Warrants for 202,499 shares of common stock, issued in connection with the January 2010 stock issuance, expired during the nine months ended September 30, 2015.</t>
  </si>
  <si>
    <t>DISCONTINUED OPERATIONS</t>
  </si>
  <si>
    <t>Discontinued Operations And Disposal Groups [Abstract]</t>
  </si>
  <si>
    <t xml:space="preserve">9. DISCONTINUED OPERATIONS On August 10, 2012, the Company entered into an agreement with Sinclair Pharmaceuticals Limited (“Sinclair”) to terminate, effective September 30, 2012, the distribution agreements relating to the promotion and sale of Xclair®, Numoisyn® Lozenges and Numoisyn® Liquid (collectively, the “ALIGN products”). Product revenue, cost of goods sold and selling, general and administrative costs related to the promotion and sale of the ALIGN products have been reclassified from operating results from continuing operations to income from discontinued operations in the consolidated statement of operations for all periods presented as follows (in $000s):
Three Months Ended Nine months Ended
2014 2015 2014 2015
Interest income $ 6 $ — $ 29 $ —
Income tax on discontinued operations (2 ) — (10 ) —
Net income from discontinued operations $ 4 $ — $ 19 $ — The assets and liabilities associated with product promotion and sales have been classified within assets and liabilities of discontinued operations in the accompanying consolidated balance sheets (in $000s):
December 31, September 30,
Current assets of discontinued operations:
Short term portion of minimum royalty arrangement receivable, net $ 96 $ 25
Returns indemnification receivable 75 75
Total current assets of discontinued operations $ 171 $ 100
Current liabilities of discontinued operations:
Returns provision $ 75 $ 75
Total current liabilities of discontinued operations $ 75 $ 75 </t>
  </si>
  <si>
    <t>SUBSEQUENT EVENTS</t>
  </si>
  <si>
    <t>Subsequent Events [Abstract]</t>
  </si>
  <si>
    <t>10. SUBSEQUENT EVENTS Preferred Stock Dividend On October 14, 2015, the Board declared a quarterly cash dividend in the amount of $0.15 per share on the Company’s Preferred Stock. The cash dividend was paid on November 2, 2015 to the holders of record of the Preferred Stock as of the close of business on October 23, 2015.</t>
  </si>
  <si>
    <t>SUMMARY OF SIGNIFICANT ACCOUNTING POLICIES (Policies)</t>
  </si>
  <si>
    <t>Use of Estimates</t>
  </si>
  <si>
    <t>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stock-based compensation expense and the fair value of financial instruments.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si>
  <si>
    <t>Risks and Uncertainties</t>
  </si>
  <si>
    <t>Risks and Uncertainties Drug candidates developed by the Company typically will require approvals or clearances from the FDA or other international regulatory agencies prior to commercial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t>
  </si>
  <si>
    <t>Foreign Currency and Currency Translation</t>
  </si>
  <si>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t>
  </si>
  <si>
    <t>Segments</t>
  </si>
  <si>
    <t>Segments After considering its business activities and geographic reach, the Company has concluded that it operates in just one operating segment: the discovery, development and commercialization of novel, mechanism-targeted drugs to treat cancer and other serious disorders, with development operations in two geographic areas, namely the United States and the United Kingdom.</t>
  </si>
  <si>
    <t>Cash and Cash Equivalents</t>
  </si>
  <si>
    <t>Cash and Cash Equivalents Cash equivalents are stated at cost, which is substantially the same as fair value. The Company considers all highly liquid investments with an original maturity of three months or less at the time of initial purchase to be cash equivalents and categorizes such investments as held to maturity. The objectives of the Company’s cash management policy are to safeguard and preserve funds, to maintain liquidity sufficient to meet Cyclacel’s cash flow requirements and to attain a market rate of return.</t>
  </si>
  <si>
    <t>Fair Value of Financial Instruments</t>
  </si>
  <si>
    <t>Fair Value of Financial Instruments Financial instruments consist of cash and cash equivalents, accounts payable, accrued liabilitie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The financial instruments associated with stock purchase agreements are measured at fair value using applicable inputs as described in Note 3 — Fair Value</t>
  </si>
  <si>
    <t>Revenue Recognition</t>
  </si>
  <si>
    <t>Revenue Recognition Collaboration, supply and licensing agreements In June 2015, the Company entered into a collaboration, licensing and supply agreement with ManRos Therapeutics SA (“ManRos”), for the exclusive development and commercialization of the Company’s oral seliciclib capsules by ManRos as a treatment for cystic fibrosis (“CF”). Among other terms of the agreement, ManRos licensed rights to the Company’s proprietary clinical data to enable clinical development of seliciclib for CF indications. The agreement provides for supply of seliciclib investigational product for clinical trials of seliciclib in CF and technical assistance related to the Company’s know-how to facilitate these trials. The Company received an up-front payment in July 2015 and reached a development milestone in September 2015. The Company will receive further milestone payments and tiered royalties if seliciclib is commercialized for the treatment of CF. The Company has elected not to apply the optional accounting policy for recognizing substantive milestones when earned. Instead, the Company is allocating all arrangement consideration – both nonrefundable upfront fees and any milestone payments – to the separable elements based on a relative selling price method. As the ManRos agreement contained no general rights of return, an element was determined to be separable if it had value to the customer on a stand-alone basis. The Company identified five separable elements in the ManRos collaboration arrangement. The Company did not have vendor-specific objective evidence or third party evidence as to the price at which each of those five separate elements were sold on a standalone basis. Accordingly, in applying the relative selling price method, the Company made its best estimate of the standalone selling price for each of the separable elements. After applying the relative selling price method, nearly all of the arrangement consideration was allocated to the initial deliverable in the arrangement – the transfer of seliciclib know-how to ManRos. Accordingly, in the three and nine months ended September 30, 2015, the Company recognized revenue of $0.3 million. Royalty income under the ManRos agreement, if any, will be recognized when ManRos or its sublicensee sells the underlying product. Grant revenue Grant revenues from government agencies and private research foundations are recognized as the related qualified research and development costs are incurred, up to the limit of the prior approval funding amounts. Grant revenues are not refundable.</t>
  </si>
  <si>
    <t>Clinical Trial Accounting</t>
  </si>
  <si>
    <t>Clinical Trial Accounting Data management and monitoring of the Company’s clinical trials are performed with the assistance of contract research organizations (“CROs”) or clinical research associates (“CRAs”) in accordance with the Company’s standard operating procedures. CROs and CRAs typically bill monthly for services performed, although some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t>
  </si>
  <si>
    <t>Research and Development Expenditures</t>
  </si>
  <si>
    <t>Research and Development Expenditures 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si>
  <si>
    <t>Income Taxes</t>
  </si>
  <si>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pplies the accounting guidance codified in ASC 740 “Income taxes” (“ASC 740”) related to accounting for uncertainty in income taxes. ASC 740 specifies the accounting for uncertainty in income taxes recognized in a company’s financial statements by prescribing a minimum probability threshold that a tax position is required to meet before being recognized in the financial statements. 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t>
  </si>
  <si>
    <t>Stock-based Compensation</t>
  </si>
  <si>
    <t>Stock-based Compensation The Company grants stock options, restricted stock units and restricted stock to officers, employees and directors under the 2015 Equity Incentive Plan (“2015 Plan”), which was approved on May 22, 2015 and which replaced the Amended and Restated Equity Incentive Plan (“2006 Plan”), which was approved on March 16, 2006, amended on May 21, 2007, amended again and restated on April 14, 2008 and later amended on May 23, 2012. Under both plans, the Company has granted various types of awards, which are described more fully in Note 6 — Stock-Based Compensation Arrangements. ASC 718 requires measurement of compensation cost for all stock-based awards at fair value on the date of grant and recognition of compensation over the requisite service period for awards expected to vest.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the anticipated exercise behavior of employees, interest rates, and dividend yields. These variables are projected based on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Net Loss Per Common Share</t>
  </si>
  <si>
    <t xml:space="preserve">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hares of common stock have not been included in the computation of diluted net loss per share for the three months ended September 30, 2014 and 2015, as the result would be anti-dilutive:
September 30, September 30,
Stock options 1,010,298 1,333,954
Restricted Stock and Restricted Stock Units 119,015 —
Convertible preferred stock 20,381 20,381
Common stock warrants 1,341,129 1,138,630
Total shares excluded from calculation 2,490,823 2,492,965 </t>
  </si>
  <si>
    <t>Comprehensive Income (Loss)</t>
  </si>
  <si>
    <t>Comprehensive Income (Loss) In accordance with ASC 220 “Comprehensive Income” (“ASC 220”),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t>
  </si>
  <si>
    <t>Recent Events</t>
  </si>
  <si>
    <t>Recent Events Deficiency and Compliance Notice from The NASDAQ Stock Market On August 4, 2015, the Company received approval from The NASDAQ Stock Market LLC (“NASDAQ”) to transfer the listing of the Company’s common stock from the NASDAQ Global Market to the NASDAQ Capital Market. This transfer was effective at the opening of business on August 6, 2015. The Company’s common stock will continue to trade under the symbol “CYCC.” The NASDAQ Capital Market is a continuous trading market that operates in substantially the same manner as the NASDAQ Global Market and requires listed companies to meet certain financial requirements and to comply with NASDAQ’s corporate governance requirements. As previously reported, the Company was notified by NASDAQ on February 2, 2015 that it no longer satisfied the minimum bid price requirement of $1.00 per share for continued listing as set forth in NASDAQ Listing Rule 5450(a)(1). In anticipation of not meeting the minimum bid price requirement by August 3, 2015, the end of its initial 180-day grace period, the Company had previously applied to transfer the listing of its stock to the NASDAQ Capital Market. The Company currently meets the NASDAQ Capital Market initial listing criteria, except for the bid price requirement. Upon transfer to the NASDAQ Capital Market, the Company is being afforded an additional 180-day grace period to regain compliance with NASDAQ’s minimum bid price requirement. In order to regain compliance, the minimum bid price per share of the Company’s common stock must be at least $1.00 for at least ten consecutive business days during the second 180-day grace period, which will end on February 2, 2016. If the Company fails to regain compliance during this grace period, the Company’s common stock will be subject to delisting by NASDAQ.</t>
  </si>
  <si>
    <t>Accounting Standards Adopted in the Period</t>
  </si>
  <si>
    <t>Accounting Standards Adopted in the Period On January 1, 2015 the Company early adopted guidance issued by the Financial Accounting Standards Board (“FASB”), which eliminated the concept of extraordinary items. This guidance has been adopted on a prospective basis and the adoption of this guidance has not had a material impact on the Company’s consolidated financial statements. On January 1, 2015, the Company adopted guidance issued by the FASB which changed the criteria for reporting discontinued operations and enhanced disclosure in this area. Under the new guidance, only disposals representing a strategic shift in operations should be presented as discontinued operations. This guidance has been adopted prospectively to all disposals (or classifications as held for sale) of components of an entity occurring after January 1, 2015 and all businesses or nonprofit activities that, on acquisition, are classified as held for sale, that occur after January 1, 2015. The adoption of this guidance has not had a material impact on the Company’s consolidated financial statements.</t>
  </si>
  <si>
    <t>Recent Accounting Pronouncements Not Yet Effective</t>
  </si>
  <si>
    <t>Recent Accounting Pronouncements Not Yet Effective In September 2015, the FASB issued guidance that requires an acquirer in a business combination to recognize adjustments to provisional amounts that are identified during the measurement period in the reporting period for which the adjustment amounts are determined. The guidance should be applied prospectively and is effective for fiscal years beginning after December 15, 2015, including interim periods within those fiscal years. In July 2015, the FASB issued guidance to simplify the measurement of inventory. Effective for periods beginning after December 15, 2016, inventory measured using the first-in-first-out or average costs methods will be reported at the lower of cost or realizable value. The adoption of this guidance is not expected to have a material impact on the Company’s consolidated financial statements. In April 2015, the FASB issued guidance on a customer’s accounting for fees in a cloud computing arrangement. The guidance is adopted on a retrospective basis. This guidance is effective for financial statements issued for fiscal years beginning after December 15, 2015, and interim periods within those fiscal years. Early adoption is permitted. The Company is currently evaluating the impact of the guidance on its consolidated financial statements. In February 2015, the FASB issued guidance on the consolidation, which changes the analysis an entity must perform to determine whether it should consolidate certain legal entities. This guidance is effective for annual periods, and interim periods within those annual periods, beginning after December 15, 2015. Early adoption is permitted. The guidance can be adopted using either a full retrospective or a modified retrospective method of transition. The Company is currently evaluating the impact of the guidance on its consolidated financial statements. In August 2014, the FASB issued guidance on management’s responsibility to evaluate whether there is substantial doubt about an entity’s ability to continue as a going concern and the provision of related footnote disclosures. This guidance is effective for the annual period ending after December 15, 2016 and for annual and interim periods thereafter. The adoption of this guidance is not expected to have a material impact on the Company’s consolidated financial statements. In June 2014, the FASB issued guidance on accounting for share based payments when the terms of an award provide that a performance target could be achieved after the requisite service period. The guidance requires that a performance target that affects vesting and that could be achieved after the requisite service period should be treated as a performance condition. This guidance is effective for annual periods, and interim periods within those annual periods, after December 15, 2015. The Company is currently evaluating the impact of the guidance on its consolidated financial statements. In May 2014, the FASB issued new guidance on accounting for revenue from contracts with customers. This new guidance will replace existing revenue guidelines with a new model, in which revenue is recognized upon transfer of control over goods or services to a customer. In August 2015, the FASB deferred the effective date of that guidance, which will now be effective for the Company on January 1, 2018, for both interim and annual periods. Early adoption is permitted for both interim and annual periods commencing on January 1, 2017. The guidance can be adopted using either a full retrospective (with certain practical expedients) or a modified retrospective method of transition. Under the modified retrospective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current revenue requirements.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and revenues from collaboration, supply and licensing agreements ,</t>
  </si>
  <si>
    <t>SUMMARY OF SIGNIFICANT ACCOUNTING POLICIES (Tables)</t>
  </si>
  <si>
    <t>Schedule of antidilutive shares excluded from computation of diluted net loss per share</t>
  </si>
  <si>
    <t xml:space="preserve">September 30, September 30,
Stock options 1,010,298 1,333,954
Restricted Stock and Restricted Stock Units 119,015 —
Convertible preferred stock 20,381 20,381
Common stock warrants 1,341,129 1,138,630
Total shares excluded from calculation 2,490,823 2,492,965 </t>
  </si>
  <si>
    <t>FAIR VALUE (Tables)</t>
  </si>
  <si>
    <t>Schedule of financial assets and liabilities measured on a recurring basis</t>
  </si>
  <si>
    <t xml:space="preserve">The fair value of the Company’s financial assets and liabilities that are measured on a recurring basis were determined using the following inputs as of December 31, 2014 (in $000s):
Level 1 Level 2 Level 3 Total
ASSETS
Cash equivalents $ 18,319 $ — $ — $ 18,319
Financial instrument associated with stock purchase agreement — 51 — 51
Total assets $ 18,319 $ 51 $ — $ 18,370 The fair value of the Company’s financial assets and liabilities that are measured on a recurring basis were determined using the following inputs as of September 30, 2015 (in $000s):
Level 1 Level 2 Level 3 Total
ASSETS
Cash equivalents $ 11,949 $ — $ — $ 11,949
Total assets $ 11,949 $ — $ — $ 11,949 </t>
  </si>
  <si>
    <t>PREPAID EXPENSES AND OTHER CURRENT ASSETS (Tables)</t>
  </si>
  <si>
    <t>Schedule of prepaid expenses and other current assets</t>
  </si>
  <si>
    <t xml:space="preserve">December 31, September 30,
2014 2015
Research and development tax credit receivable $ 3,017 $ 1,674
Prepayments 902 963
Grant receivable 134 304
Sales tax receivable 309 718
Deposits 132 132
Other current assets 146 175
$ 4,640 $ 3,966 </t>
  </si>
  <si>
    <t>ACCRUED AND OTHER CURRENT LIABILITIES (Tables)</t>
  </si>
  <si>
    <t>Schedule of accrued and other current liabilities</t>
  </si>
  <si>
    <t xml:space="preserve">December 31, September 30,
2014 2015
Accrued research and development $ 4,161 $ 3,210
Accrued legal and professional fees 303 248
Other current liabilities 162 114
$ 4,626 $ 3,572 </t>
  </si>
  <si>
    <t>STOCK BASED COMPENSATION (Tables)</t>
  </si>
  <si>
    <t>Schedule of stock based compensation expense</t>
  </si>
  <si>
    <t xml:space="preserve">Three Months Ended Nine months Ended
2014 2015 2014 2015
General and administrative $ 160 $ 97 $ 415 $ 312
Research and development 59 44 174 152
Stock-based compensation costs before income taxes $ 219 $ 141 $ 589 $ 464 </t>
  </si>
  <si>
    <t>Schedule of share option activity</t>
  </si>
  <si>
    <t xml:space="preserve">Number of Weighted Weighted Aggregate
Options outstanding at December 31, 2014 1,010,298 $ 14.24 6.58 $ —
Granted 326,656 $ 0.84
Cancelled/forfeited (3,000 ) $ 105.00
Options outstanding at September 30, 2015 1,333,954 $ 10.75 6.73 $ —
Unvested at September 30, 2015 (494,382 ) $ 2.27 8.91 $ —
Vested and exercisable at September 30, 2015 839,572 $ 15.75 5.45 $ — </t>
  </si>
  <si>
    <t>Schedule of restricted stock units activity</t>
  </si>
  <si>
    <t xml:space="preserve">Restricted Stock Weighted Average
Non-vested at December 31, 2014 89,016 $ 5.56
Granted — $ —
Vested (89,016 ) $ 5.56
Non-vested at September 30, 2015 — $ — </t>
  </si>
  <si>
    <t>STOCKHOLDERS' EQUITY (Tables)</t>
  </si>
  <si>
    <t>Schedule of warrants outstanding</t>
  </si>
  <si>
    <t xml:space="preserve">Issued in Connection With Expiration Common Weighted
October 2010 stock issuance 2015 594,513 $ 13.44
July 2011 stock issuance 2016 544,117 $ 9.52
Total 1,138,630 $ 11.57 </t>
  </si>
  <si>
    <t>DISCONTINUED OPERATIONS (Tables)</t>
  </si>
  <si>
    <t>Schedule of assets and liabilities, and product revenue, cost of goods sold and selling, general and administrative costs of discontinued operations</t>
  </si>
  <si>
    <t xml:space="preserve">Three Months Ended Nine months Ended
2014 2015 2014 2015
Interest income $ 6 $ — $ 29 $ —
Income tax on discontinued operations (2 ) — (10 ) —
Net income from discontinued operations $ 4 $ — $ 19 $ —
December 31, September 30,
Current assets of discontinued operations:
Short term portion of minimum royalty arrangement receivable, net $ 96 $ 25
Returns indemnification receivable 75 75
Total current assets of discontinued operations $ 171 $ 100
Current liabilities of discontinued operations:
Returns provision $ 75 $ 75
Total current liabilities of discontinued operations $ 75 $ 75 </t>
  </si>
  <si>
    <t>NATURE OF OPERATIONS AND BASIS OF PRESENTATION (Detail Textuals) - Biomedical catalyst of United Kingdom government $ in Millions</t>
  </si>
  <si>
    <t>Sep. 30, 2015USD ($)</t>
  </si>
  <si>
    <t>NSCLC and Nasopharyngeal Cancer</t>
  </si>
  <si>
    <t>Organization [Line Items]</t>
  </si>
  <si>
    <t>Grant award amount</t>
  </si>
  <si>
    <t>Investigational new drug (IND)</t>
  </si>
  <si>
    <t>NATURE OF OPERATIONS AND BASIS OF PRESENTATION (Detail Textuals 1) $ in Thousands</t>
  </si>
  <si>
    <t>Jul. 10, 2015USD ($)</t>
  </si>
  <si>
    <t>Controlled Equity Offering Sales Agreement | Cantor Fitzgerald &amp; Co., ("Cantor")</t>
  </si>
  <si>
    <t>Maximum amount of offering price for common stock</t>
  </si>
  <si>
    <t>SUMMARY OF SIGNIFICANT ACCOUNTING POLICIES (Details) - shares</t>
  </si>
  <si>
    <t>Net loss per common share</t>
  </si>
  <si>
    <t>Total shares excluded from calculation</t>
  </si>
  <si>
    <t>Stock options</t>
  </si>
  <si>
    <t>Restricted Stock and Restricted Stock Units</t>
  </si>
  <si>
    <t>Convertible preferred stock</t>
  </si>
  <si>
    <t>Common stock warrants</t>
  </si>
  <si>
    <t>SUMMARY OF SIGNIFICANT ACCOUNTING POLICIES (Detail Textuals) $ / shares in Units, $ in Millions</t>
  </si>
  <si>
    <t>Aug. 04, 2015$ / shares</t>
  </si>
  <si>
    <t>Sep. 30, 2015USD ($)Country</t>
  </si>
  <si>
    <t>Sep. 30, 2014USD ($)</t>
  </si>
  <si>
    <t>Sep. 30, 2015USD ($)SegmentCountry</t>
  </si>
  <si>
    <t>Number of operating segments | Segment</t>
  </si>
  <si>
    <t>Number of geographic areas for development operations</t>
  </si>
  <si>
    <t>Recognized revenue | $</t>
  </si>
  <si>
    <t>Minimum bid price per share | $ / shares</t>
  </si>
  <si>
    <t>Consecutive business days</t>
  </si>
  <si>
    <t>10 days</t>
  </si>
  <si>
    <t>FAIR VALUE (Details) - Recurring basis - USD ($) $ in Thousands</t>
  </si>
  <si>
    <t>ASSETS</t>
  </si>
  <si>
    <t>Cash equivalents</t>
  </si>
  <si>
    <t>Financial instrument associated with stock purchase agreement</t>
  </si>
  <si>
    <t>Total</t>
  </si>
  <si>
    <t>FAIR VALUE (Detail Textuals) - Purchase Agreement - Aspire Capital Fund, LLC - USD ($)</t>
  </si>
  <si>
    <t>Nov. 14, 2013</t>
  </si>
  <si>
    <t>Fair value measurements</t>
  </si>
  <si>
    <t>Number of shares issued under purchase agreement</t>
  </si>
  <si>
    <t>Purchase price for shares issued under purchase agreement</t>
  </si>
  <si>
    <t>Maximum additional shares committed to purchase</t>
  </si>
  <si>
    <t>Period of common stock purchase agreement</t>
  </si>
  <si>
    <t>2 years</t>
  </si>
  <si>
    <t>Fair value of financial instrument</t>
  </si>
  <si>
    <t>FAIR VALUE (Detail Textuals 1) - Purchase Agreement - Aspire Capital Fund, LLC - USD ($)</t>
  </si>
  <si>
    <t>Jul. 08, 2015</t>
  </si>
  <si>
    <t>Common stock sold</t>
  </si>
  <si>
    <t>Decrease in fair value</t>
  </si>
  <si>
    <t>PREPAID EXPENSES AND OTHER CURRENT ASSETS (Details) - USD ($) $ in Thousands</t>
  </si>
  <si>
    <t>Prepaid Expense and Other Assets, Current [Abstract]</t>
  </si>
  <si>
    <t>Research and development tax credit receivable</t>
  </si>
  <si>
    <t>Prepayments</t>
  </si>
  <si>
    <t>Grant receivable</t>
  </si>
  <si>
    <t>Sales tax receivable</t>
  </si>
  <si>
    <t>Deposits</t>
  </si>
  <si>
    <t>Other current assets</t>
  </si>
  <si>
    <t>ACCRUED AND OTHER CURRENT LIABILITIES (Details) - USD ($) $ in Thousands</t>
  </si>
  <si>
    <t>Accrued research and development</t>
  </si>
  <si>
    <t>Accrued legal and professional fees</t>
  </si>
  <si>
    <t>Other current liabilities</t>
  </si>
  <si>
    <t>STOCK BASED COMPENSATION (Details) - USD ($) $ in Thousands</t>
  </si>
  <si>
    <t>Stock-based compensation costs before income taxes</t>
  </si>
  <si>
    <t>STOCK BASED COMPENSATION (Details 1) - Stock options - USD ($)</t>
  </si>
  <si>
    <t>12 Months Ended</t>
  </si>
  <si>
    <t>Number of Options Outstanding</t>
  </si>
  <si>
    <t>Options outstanding at December 31, 2014 (in shares)</t>
  </si>
  <si>
    <t>Granted (in shares)</t>
  </si>
  <si>
    <t>Cancelled/forfeited (in shares)</t>
  </si>
  <si>
    <t>Options outstanding at September 30, 2015 (in shares)</t>
  </si>
  <si>
    <t>Unvested at September 30, 2015 (in shares)</t>
  </si>
  <si>
    <t>Vested and exercisable at September 30, 2015 (in shares)</t>
  </si>
  <si>
    <t>Weighted Average Exercise Price Per Share</t>
  </si>
  <si>
    <t>Options outstanding at December 31, 2014 (in dollars per share)</t>
  </si>
  <si>
    <t>Granted (in dollars per share)</t>
  </si>
  <si>
    <t>Cancelled/forfeited (in dollars per share)</t>
  </si>
  <si>
    <t>Options outstanding at September 30, 2015 (in dollars per share)</t>
  </si>
  <si>
    <t>Unvested at September 30, 2015 (in dollars per share)</t>
  </si>
  <si>
    <t>Vested and exercisable at September 30, 2015 (in dollars per share)</t>
  </si>
  <si>
    <t>Weighted Average Remaining Contractual Term (Years)</t>
  </si>
  <si>
    <t>Options outstanding</t>
  </si>
  <si>
    <t>6 years 8 months 23 days</t>
  </si>
  <si>
    <t>6 years 6 months 29 days</t>
  </si>
  <si>
    <t>Unvested at September 30, 2015</t>
  </si>
  <si>
    <t>8 years 10 months 28 days</t>
  </si>
  <si>
    <t>Vested and exercisable at September 30, 2015</t>
  </si>
  <si>
    <t>5 years 5 months 12 days</t>
  </si>
  <si>
    <t>Aggregate Intrinsic Value</t>
  </si>
  <si>
    <t>STOCK BASED COMPENSATION (Details 2) - Restricted Stock Units</t>
  </si>
  <si>
    <t>Sep. 30, 2015$ / sharesshares</t>
  </si>
  <si>
    <t>Nonvested activity</t>
  </si>
  <si>
    <t>Non-vested at December 31, 2014 (in shares) | shares</t>
  </si>
  <si>
    <t>Granted (in shares) | shares</t>
  </si>
  <si>
    <t>Vested (in shares) | shares</t>
  </si>
  <si>
    <t>Non-vested at September 30, 2015 (in shares) | shares</t>
  </si>
  <si>
    <t>Weighted Average Grant Date Value Per Share</t>
  </si>
  <si>
    <t>Non-vested at December 31, 2014 (in dollars per share)</t>
  </si>
  <si>
    <t>Vested (in dollars per share)</t>
  </si>
  <si>
    <t>Non-vested at September 30, 2015(in dollars per share)</t>
  </si>
  <si>
    <t>STOCK BASED COMPENSATION (Detail Textuals) - Stock options - shares</t>
  </si>
  <si>
    <t>1 Months Ended</t>
  </si>
  <si>
    <t>May. 22, 2015</t>
  </si>
  <si>
    <t>Number of shares reserved for issuance</t>
  </si>
  <si>
    <t>Expiration period</t>
  </si>
  <si>
    <t>10 years</t>
  </si>
  <si>
    <t>Options granted (in shares)</t>
  </si>
  <si>
    <t>Minimum</t>
  </si>
  <si>
    <t>Vesting period</t>
  </si>
  <si>
    <t>1 year</t>
  </si>
  <si>
    <t>Maximum</t>
  </si>
  <si>
    <t>4 years</t>
  </si>
  <si>
    <t>STOCK BASED COMPENSATION (Detail Textuals 1)</t>
  </si>
  <si>
    <t>Sep. 30, 2015Securityshares</t>
  </si>
  <si>
    <t>Stock based compensation, additional disclosures</t>
  </si>
  <si>
    <t>Number of federal reserve securities whose weighted average is used for calculation of weighted average risk-free interest rate</t>
  </si>
  <si>
    <t>Stock options | Minimum</t>
  </si>
  <si>
    <t>Forfeiture rate (as a percent)</t>
  </si>
  <si>
    <t>0.00%</t>
  </si>
  <si>
    <t>Stock options | Maximum</t>
  </si>
  <si>
    <t>30.00%</t>
  </si>
  <si>
    <t>Restricted Stock Units</t>
  </si>
  <si>
    <t>COMMITMENTS AND CONTINGENCIES (Detail Textuals) $ in Millions</t>
  </si>
  <si>
    <t>Future milestone payments payable</t>
  </si>
  <si>
    <t>STOCKHOLDERS' EQUITY (Details)</t>
  </si>
  <si>
    <t>Warrants outstanding</t>
  </si>
  <si>
    <t>Common Shares Issuable | shares</t>
  </si>
  <si>
    <t>Weighted Average Exercise Price (in dollars per share)</t>
  </si>
  <si>
    <t>October 2010 stock issuance</t>
  </si>
  <si>
    <t>Expiration Date</t>
  </si>
  <si>
    <t>July 2011 stock issuance</t>
  </si>
  <si>
    <t>STOCKHOLDERS' EQUITY (Detail Textuals)</t>
  </si>
  <si>
    <t>Aug. 02, 2010Director</t>
  </si>
  <si>
    <t>Sep. 30, 2015Conversion_rateSeriesQuater$ / sharesshares</t>
  </si>
  <si>
    <t>May. 22, 2015$ / shares</t>
  </si>
  <si>
    <t>Dec. 31, 2014$ / sharesshares</t>
  </si>
  <si>
    <t>Stockholders' equity</t>
  </si>
  <si>
    <t>Preferred stock, shares issued | shares</t>
  </si>
  <si>
    <t>Preferred stock, shares outstanding | shares</t>
  </si>
  <si>
    <t>Minimum bid price per share</t>
  </si>
  <si>
    <t>Preferred stock</t>
  </si>
  <si>
    <t>Share issue price per share</t>
  </si>
  <si>
    <t>Dividend rate on convertible exchangeable preferred stock (in percent)</t>
  </si>
  <si>
    <t>6.00%</t>
  </si>
  <si>
    <t>Liquidation preference (in dollars per share)</t>
  </si>
  <si>
    <t>Number of shares to be issued for each preferred stock upon conversion | Conversion_rate</t>
  </si>
  <si>
    <t>Conversion price (in dollars per share)</t>
  </si>
  <si>
    <t>Shares reserved for future issuance upon conversion | shares</t>
  </si>
  <si>
    <t>Number of series of Preferred Stock | Series</t>
  </si>
  <si>
    <t>Percentage of the closing sales price of the entity's common stock that the conversion price must exceed in order for the preferred stock to be convertible</t>
  </si>
  <si>
    <t>150.00%</t>
  </si>
  <si>
    <t>Number of trading days within 30 trading days in which the closing price of the entity's common stock must exceed the conversion price for the preferred stock to be convertible</t>
  </si>
  <si>
    <t>20 days</t>
  </si>
  <si>
    <t>Number of trading days during which the closing price of the entity's common stock must exceed the conversion price for at least 20 days in order for the preferred stock to be convertible</t>
  </si>
  <si>
    <t>30 days</t>
  </si>
  <si>
    <t>Number of trading days prior to notice of automatic conversion</t>
  </si>
  <si>
    <t>5 days</t>
  </si>
  <si>
    <t>Redemption price per share (in dollars per share)</t>
  </si>
  <si>
    <t>Number of quarters in which no preferred stock dividends have been paid | Quater</t>
  </si>
  <si>
    <t>Number of Board of Directors to be elected by Preferred Stock holders if entity fails to pay dividends on Preferred Stock | Quater</t>
  </si>
  <si>
    <t>Number of Board of Directors elected by the Preferred Stock holders when the entity failed to pay dividends on Preferred Stock | Director</t>
  </si>
  <si>
    <t>Interest rate (as a percent)</t>
  </si>
  <si>
    <t>Debt principal amount per share, basis for exchange (in dollars per share)</t>
  </si>
  <si>
    <t>Debt instrument, term</t>
  </si>
  <si>
    <t>25 years</t>
  </si>
  <si>
    <t>Cash dividend per share</t>
  </si>
  <si>
    <t>STOCKHOLDERS' EQUITY (Detail Textuals 1) - Controlled Equity Offering Sales Agreement - Cantor Fitzgerald &amp; Co., ("Cantor") $ in Thousands</t>
  </si>
  <si>
    <t>Equity Offering [Line Items]</t>
  </si>
  <si>
    <t>Percentage of commission of gross sales price per share sold</t>
  </si>
  <si>
    <t>3.00%</t>
  </si>
  <si>
    <t>STOCKHOLDERS' EQUITY (Detail Textuals 2) - Common stock - March 2015 Public Offering $ / shares in Units, $ in Millions</t>
  </si>
  <si>
    <t>Mar. 09, 2015USD ($)$ / sharesshares</t>
  </si>
  <si>
    <t>Number of common shares sold into underwriting agreement (in shares) | shares</t>
  </si>
  <si>
    <t>Share price per share</t>
  </si>
  <si>
    <t>Proceed from public offering | $</t>
  </si>
  <si>
    <t>STOCKHOLDERS' EQUITY (Detail Textuals 3) - USD ($) $ / shares in Units, $ in Millions</t>
  </si>
  <si>
    <t>November 2013 Stock Purchase Agreement | Aspire Capital Fund, LLC</t>
  </si>
  <si>
    <t>Common Stock</t>
  </si>
  <si>
    <t>Common stock price per share</t>
  </si>
  <si>
    <t>November 2013 Stock Purchase Agreement | Common stock | Aspire Capital Fund, LLC</t>
  </si>
  <si>
    <t>Stock issued in lieu of a commitment fee</t>
  </si>
  <si>
    <t>November 2013 Stock Purchase Agreement | Common stock | Maximum | Aspire Capital Fund, LLC</t>
  </si>
  <si>
    <t>Common stock purchase agreement, purchase commitment</t>
  </si>
  <si>
    <t>January 2010 stock issuance</t>
  </si>
  <si>
    <t>Number of common stock called by warrants</t>
  </si>
  <si>
    <t>DISCONTINUED OPERATIONS (Details) - USD ($) $ in Thousands</t>
  </si>
  <si>
    <t>Reclassification of operating results from continuing operations to loss from discontinued operations</t>
  </si>
  <si>
    <t>ALIGN products</t>
  </si>
  <si>
    <t>DISCONTINUED OPERATIONS (Details 1) - USD ($) $ in Thousands</t>
  </si>
  <si>
    <t>Current assets of discontinued operations:</t>
  </si>
  <si>
    <t>Total current assets of discontinued operations</t>
  </si>
  <si>
    <t>Current liabilities of discontinued operations:</t>
  </si>
  <si>
    <t>Total current liabilities of discontinued operations</t>
  </si>
  <si>
    <t>Short term portion of minimum royalty arrangement receivable, net</t>
  </si>
  <si>
    <t>Returns indemnification receivable</t>
  </si>
  <si>
    <t>Returns provision</t>
  </si>
  <si>
    <t>SUBSEQUENT EVENTS (Detail Textuals) - Subsequent event - Dividend Declared</t>
  </si>
  <si>
    <t>Oct. 14, 2015$ / shares</t>
  </si>
  <si>
    <t>Subsequent Event [Line Items]</t>
  </si>
  <si>
    <t>Preferred Stock Dividend, amount per share</t>
  </si>
  <si>
    <t>Preferred Stock Dividend, date declared</t>
  </si>
  <si>
    <t>Oct. 14,
		2015</t>
  </si>
  <si>
    <t>Preferred Stock Dividend, date to be paid</t>
  </si>
  <si>
    <t>Nov. 2,
		2015</t>
  </si>
  <si>
    <t>Preferred Stock Dividend, date of record</t>
  </si>
  <si>
    <t>Oct. 23,
		2015</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0166</v>
      </c>
    </row>
    <row r="6" spans="1:3">
      <c r="A6" s="4" t="s">
        <v>8</v>
      </c>
      <c r="B6" s="4" t="s">
        <v>9</v>
      </c>
    </row>
    <row r="7" spans="1:3">
      <c r="A7" s="4" t="s">
        <v>10</v>
      </c>
      <c r="B7" s="4" t="s">
        <v>11</v>
      </c>
    </row>
    <row r="8" spans="1:3">
      <c r="A8" s="4" t="s">
        <v>12</v>
      </c>
      <c r="B8" s="4" t="s">
        <v>13</v>
      </c>
    </row>
    <row r="9" spans="1:3">
      <c r="A9" s="4" t="s">
        <v>14</v>
      </c>
      <c r="C9" s="5" t="n">
        <v>34702910</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28</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2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0</v>
      </c>
      <c r="B1" s="2" t="s">
        <v>1</v>
      </c>
    </row>
    <row r="2" spans="1:2">
      <c r="B2" s="2" t="s">
        <v>2</v>
      </c>
    </row>
    <row r="3" spans="1:2">
      <c r="A3" s="3" t="s">
        <v>13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728</v>
      </c>
      <c r="C3" s="7" t="n">
        <v>24189</v>
      </c>
    </row>
    <row r="4" spans="1:3">
      <c r="A4" s="4" t="s">
        <v>28</v>
      </c>
      <c r="B4" s="5" t="n">
        <v>3966</v>
      </c>
      <c r="C4" s="5" t="n">
        <v>4640</v>
      </c>
    </row>
    <row r="5" spans="1:3">
      <c r="A5" s="4" t="s">
        <v>29</v>
      </c>
      <c r="B5" s="5" t="n">
        <v>100</v>
      </c>
      <c r="C5" s="5" t="n">
        <v>171</v>
      </c>
    </row>
    <row r="6" spans="1:3">
      <c r="A6" s="4" t="s">
        <v>30</v>
      </c>
      <c r="B6" s="5" t="n">
        <v>26794</v>
      </c>
      <c r="C6" s="5" t="n">
        <v>29000</v>
      </c>
    </row>
    <row r="7" spans="1:3">
      <c r="A7" s="4" t="s">
        <v>31</v>
      </c>
      <c r="B7" s="5" t="n">
        <v>255</v>
      </c>
      <c r="C7" s="5" t="n">
        <v>387</v>
      </c>
    </row>
    <row r="8" spans="1:3">
      <c r="A8" s="4" t="s">
        <v>32</v>
      </c>
      <c r="B8" s="5" t="n">
        <v>27049</v>
      </c>
      <c r="C8" s="5" t="n">
        <v>29387</v>
      </c>
    </row>
    <row r="9" spans="1:3">
      <c r="A9" s="3" t="s">
        <v>33</v>
      </c>
    </row>
    <row r="10" spans="1:3">
      <c r="A10" s="4" t="s">
        <v>34</v>
      </c>
      <c r="B10" s="5" t="n">
        <v>1616</v>
      </c>
      <c r="C10" s="5" t="n">
        <v>2792</v>
      </c>
    </row>
    <row r="11" spans="1:3">
      <c r="A11" s="4" t="s">
        <v>35</v>
      </c>
      <c r="B11" s="5" t="n">
        <v>3572</v>
      </c>
      <c r="C11" s="5" t="n">
        <v>4626</v>
      </c>
    </row>
    <row r="12" spans="1:3">
      <c r="A12" s="4" t="s">
        <v>36</v>
      </c>
      <c r="B12" s="5" t="n">
        <v>75</v>
      </c>
      <c r="C12" s="5" t="n">
        <v>75</v>
      </c>
    </row>
    <row r="13" spans="1:3">
      <c r="A13" s="4" t="s">
        <v>37</v>
      </c>
      <c r="B13" s="5" t="n">
        <v>5263</v>
      </c>
      <c r="C13" s="5" t="n">
        <v>7493</v>
      </c>
    </row>
    <row r="14" spans="1:3">
      <c r="A14" s="4" t="s">
        <v>38</v>
      </c>
      <c r="B14" s="5" t="n">
        <v>186</v>
      </c>
      <c r="C14" s="5" t="n">
        <v>206</v>
      </c>
    </row>
    <row r="15" spans="1:3">
      <c r="A15" s="4" t="s">
        <v>39</v>
      </c>
      <c r="B15" s="7" t="n">
        <v>5449</v>
      </c>
      <c r="C15" s="7" t="n">
        <v>7699</v>
      </c>
    </row>
    <row r="16" spans="1:3">
      <c r="A16" s="4" t="s">
        <v>40</v>
      </c>
      <c r="B16" s="4" t="s">
        <v>41</v>
      </c>
      <c r="C16" s="4" t="s">
        <v>41</v>
      </c>
    </row>
    <row r="17" spans="1:3">
      <c r="A17" s="3" t="s">
        <v>42</v>
      </c>
    </row>
    <row r="18" spans="1:3">
      <c r="A18" s="4" t="s">
        <v>43</v>
      </c>
      <c r="B18" s="4" t="s">
        <v>41</v>
      </c>
      <c r="C18" s="4" t="s">
        <v>41</v>
      </c>
    </row>
    <row r="19" spans="1:3">
      <c r="A19" s="4" t="s">
        <v>44</v>
      </c>
      <c r="B19" s="7" t="n">
        <v>34</v>
      </c>
      <c r="C19" s="7" t="n">
        <v>23</v>
      </c>
    </row>
    <row r="20" spans="1:3">
      <c r="A20" s="4" t="s">
        <v>45</v>
      </c>
      <c r="B20" s="5" t="n">
        <v>341891</v>
      </c>
      <c r="C20" s="5" t="n">
        <v>330962</v>
      </c>
    </row>
    <row r="21" spans="1:3">
      <c r="A21" s="4" t="s">
        <v>46</v>
      </c>
      <c r="B21" s="5" t="n">
        <v>-540</v>
      </c>
      <c r="C21" s="5" t="n">
        <v>-480</v>
      </c>
    </row>
    <row r="22" spans="1:3">
      <c r="A22" s="4" t="s">
        <v>47</v>
      </c>
      <c r="B22" s="5" t="n">
        <v>-319785</v>
      </c>
      <c r="C22" s="5" t="n">
        <v>-308817</v>
      </c>
    </row>
    <row r="23" spans="1:3">
      <c r="A23" s="4" t="s">
        <v>48</v>
      </c>
      <c r="B23" s="5" t="n">
        <v>21600</v>
      </c>
      <c r="C23" s="5" t="n">
        <v>21688</v>
      </c>
    </row>
    <row r="24" spans="1:3">
      <c r="A24" s="4" t="s">
        <v>49</v>
      </c>
      <c r="B24" s="7" t="n">
        <v>27049</v>
      </c>
      <c r="C24" s="7" t="n">
        <v>29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3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3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4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12</v>
      </c>
      <c r="B1" s="2" t="s">
        <v>1</v>
      </c>
    </row>
    <row r="2" spans="1:2">
      <c r="B2" s="2" t="s">
        <v>213</v>
      </c>
    </row>
    <row r="3" spans="1:2">
      <c r="A3" s="4" t="s">
        <v>214</v>
      </c>
    </row>
    <row r="4" spans="1:2">
      <c r="A4" s="3" t="s">
        <v>215</v>
      </c>
    </row>
    <row r="5" spans="1:2">
      <c r="A5" s="4" t="s">
        <v>216</v>
      </c>
      <c r="B5" s="10" t="n">
        <v>1.9</v>
      </c>
    </row>
    <row r="6" spans="1:2">
      <c r="A6" s="4" t="s">
        <v>217</v>
      </c>
    </row>
    <row r="7" spans="1:2">
      <c r="A7" s="3" t="s">
        <v>215</v>
      </c>
    </row>
    <row r="8" spans="1:2">
      <c r="A8" s="4" t="s">
        <v>216</v>
      </c>
      <c r="B8" s="10" t="n">
        <v>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18</v>
      </c>
      <c r="B1" s="2" t="s">
        <v>219</v>
      </c>
    </row>
    <row r="2" spans="1:2">
      <c r="A2" s="4" t="s">
        <v>220</v>
      </c>
    </row>
    <row r="3" spans="1:2">
      <c r="A3" s="3" t="s">
        <v>215</v>
      </c>
    </row>
    <row r="4" spans="1:2">
      <c r="A4" s="4" t="s">
        <v>221</v>
      </c>
      <c r="B4" s="7" t="n">
        <v>83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22</v>
      </c>
      <c r="B1" s="2" t="s">
        <v>1</v>
      </c>
    </row>
    <row r="2" spans="1:3">
      <c r="B2" s="2" t="s">
        <v>2</v>
      </c>
      <c r="C2" s="2" t="s">
        <v>63</v>
      </c>
    </row>
    <row r="3" spans="1:3">
      <c r="A3" s="3" t="s">
        <v>223</v>
      </c>
    </row>
    <row r="4" spans="1:3">
      <c r="A4" s="4" t="s">
        <v>224</v>
      </c>
      <c r="B4" s="5" t="n">
        <v>2492965</v>
      </c>
      <c r="C4" s="5" t="n">
        <v>2490823</v>
      </c>
    </row>
    <row r="5" spans="1:3">
      <c r="A5" s="4" t="s">
        <v>225</v>
      </c>
    </row>
    <row r="6" spans="1:3">
      <c r="A6" s="3" t="s">
        <v>223</v>
      </c>
    </row>
    <row r="7" spans="1:3">
      <c r="A7" s="4" t="s">
        <v>224</v>
      </c>
      <c r="B7" s="5" t="n">
        <v>1333954</v>
      </c>
      <c r="C7" s="5" t="n">
        <v>1010298</v>
      </c>
    </row>
    <row r="8" spans="1:3">
      <c r="A8" s="4" t="s">
        <v>226</v>
      </c>
    </row>
    <row r="9" spans="1:3">
      <c r="A9" s="3" t="s">
        <v>223</v>
      </c>
    </row>
    <row r="10" spans="1:3">
      <c r="A10" s="4" t="s">
        <v>224</v>
      </c>
      <c r="B10" s="4" t="s">
        <v>41</v>
      </c>
      <c r="C10" s="5" t="n">
        <v>119015</v>
      </c>
    </row>
    <row r="11" spans="1:3">
      <c r="A11" s="4" t="s">
        <v>227</v>
      </c>
    </row>
    <row r="12" spans="1:3">
      <c r="A12" s="3" t="s">
        <v>223</v>
      </c>
    </row>
    <row r="13" spans="1:3">
      <c r="A13" s="4" t="s">
        <v>224</v>
      </c>
      <c r="B13" s="5" t="n">
        <v>20381</v>
      </c>
      <c r="C13" s="5" t="n">
        <v>20381</v>
      </c>
    </row>
    <row r="14" spans="1:3">
      <c r="A14" s="4" t="s">
        <v>228</v>
      </c>
    </row>
    <row r="15" spans="1:3">
      <c r="A15" s="3" t="s">
        <v>223</v>
      </c>
    </row>
    <row r="16" spans="1:3">
      <c r="A16" s="4" t="s">
        <v>224</v>
      </c>
      <c r="B16" s="5" t="n">
        <v>1138630</v>
      </c>
      <c r="C16" s="5" t="n">
        <v>13411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4"/>
    <col customWidth="1" max="3" min="3" width="28"/>
    <col customWidth="1" max="4" min="4" width="21"/>
    <col customWidth="1" max="5" min="5" width="35"/>
    <col customWidth="1" max="6" min="6" width="21"/>
  </cols>
  <sheetData>
    <row r="1" spans="1:6">
      <c r="A1" s="1" t="s">
        <v>229</v>
      </c>
      <c r="B1" s="2" t="s">
        <v>230</v>
      </c>
      <c r="C1" s="2" t="s">
        <v>231</v>
      </c>
      <c r="D1" s="2" t="s">
        <v>232</v>
      </c>
      <c r="E1" s="2" t="s">
        <v>233</v>
      </c>
      <c r="F1" s="2" t="s">
        <v>232</v>
      </c>
    </row>
    <row r="2" spans="1:6">
      <c r="A2" s="3" t="s">
        <v>128</v>
      </c>
    </row>
    <row r="3" spans="1:6">
      <c r="A3" s="4" t="s">
        <v>234</v>
      </c>
      <c r="E3" s="5" t="n">
        <v>1</v>
      </c>
    </row>
    <row r="4" spans="1:6">
      <c r="A4" s="4" t="s">
        <v>235</v>
      </c>
      <c r="C4" s="5" t="n">
        <v>2</v>
      </c>
      <c r="E4" s="5" t="n">
        <v>2</v>
      </c>
    </row>
    <row r="5" spans="1:6">
      <c r="A5" s="4" t="s">
        <v>236</v>
      </c>
      <c r="C5" s="10" t="n">
        <v>0.3</v>
      </c>
      <c r="D5" s="10" t="n">
        <v>0.3</v>
      </c>
      <c r="E5" s="10" t="n">
        <v>0.3</v>
      </c>
      <c r="F5" s="10" t="n">
        <v>0.3</v>
      </c>
    </row>
    <row r="6" spans="1:6">
      <c r="A6" s="4" t="s">
        <v>237</v>
      </c>
      <c r="B6" s="7" t="n">
        <v>1</v>
      </c>
    </row>
    <row r="7" spans="1:6">
      <c r="A7" s="4" t="s">
        <v>238</v>
      </c>
      <c r="B7" s="4" t="s">
        <v>2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40</v>
      </c>
      <c r="B1" s="2" t="s">
        <v>2</v>
      </c>
      <c r="C1" s="2" t="s">
        <v>25</v>
      </c>
    </row>
    <row r="2" spans="1:3">
      <c r="A2" s="11" t="n">
        <v>1</v>
      </c>
    </row>
    <row r="3" spans="1:3">
      <c r="A3" s="3" t="s">
        <v>241</v>
      </c>
    </row>
    <row r="4" spans="1:3">
      <c r="A4" s="4" t="s">
        <v>242</v>
      </c>
      <c r="B4" s="7" t="n">
        <v>11949</v>
      </c>
      <c r="C4" s="7" t="n">
        <v>18319</v>
      </c>
    </row>
    <row r="5" spans="1:3">
      <c r="A5" s="4" t="s">
        <v>243</v>
      </c>
      <c r="C5" s="4" t="s">
        <v>41</v>
      </c>
    </row>
    <row r="6" spans="1:3">
      <c r="A6" s="4" t="s">
        <v>32</v>
      </c>
      <c r="B6" s="7" t="n">
        <v>11949</v>
      </c>
      <c r="C6" s="7" t="n">
        <v>18319</v>
      </c>
    </row>
    <row r="7" spans="1:3">
      <c r="A7" s="11" t="n">
        <v>2</v>
      </c>
    </row>
    <row r="8" spans="1:3">
      <c r="A8" s="3" t="s">
        <v>241</v>
      </c>
    </row>
    <row r="9" spans="1:3">
      <c r="A9" s="4" t="s">
        <v>242</v>
      </c>
      <c r="B9" s="4" t="s">
        <v>41</v>
      </c>
      <c r="C9" s="4" t="s">
        <v>41</v>
      </c>
    </row>
    <row r="10" spans="1:3">
      <c r="A10" s="4" t="s">
        <v>243</v>
      </c>
      <c r="C10" s="7" t="n">
        <v>51</v>
      </c>
    </row>
    <row r="11" spans="1:3">
      <c r="A11" s="4" t="s">
        <v>32</v>
      </c>
      <c r="B11" s="4" t="s">
        <v>41</v>
      </c>
      <c r="C11" s="7" t="n">
        <v>51</v>
      </c>
    </row>
    <row r="12" spans="1:3">
      <c r="A12" s="11" t="n">
        <v>3</v>
      </c>
    </row>
    <row r="13" spans="1:3">
      <c r="A13" s="3" t="s">
        <v>241</v>
      </c>
    </row>
    <row r="14" spans="1:3">
      <c r="A14" s="4" t="s">
        <v>242</v>
      </c>
      <c r="B14" s="4" t="s">
        <v>41</v>
      </c>
      <c r="C14" s="4" t="s">
        <v>41</v>
      </c>
    </row>
    <row r="15" spans="1:3">
      <c r="A15" s="4" t="s">
        <v>243</v>
      </c>
      <c r="C15" s="4" t="s">
        <v>41</v>
      </c>
    </row>
    <row r="16" spans="1:3">
      <c r="A16" s="4" t="s">
        <v>32</v>
      </c>
      <c r="B16" s="4" t="s">
        <v>41</v>
      </c>
      <c r="C16" s="4" t="s">
        <v>41</v>
      </c>
    </row>
    <row r="17" spans="1:3">
      <c r="A17" s="4" t="s">
        <v>244</v>
      </c>
    </row>
    <row r="18" spans="1:3">
      <c r="A18" s="3" t="s">
        <v>241</v>
      </c>
    </row>
    <row r="19" spans="1:3">
      <c r="A19" s="4" t="s">
        <v>242</v>
      </c>
      <c r="B19" s="7" t="n">
        <v>11949</v>
      </c>
      <c r="C19" s="7" t="n">
        <v>18319</v>
      </c>
    </row>
    <row r="20" spans="1:3">
      <c r="A20" s="4" t="s">
        <v>243</v>
      </c>
      <c r="C20" s="5" t="n">
        <v>51</v>
      </c>
    </row>
    <row r="21" spans="1:3">
      <c r="A21" s="4" t="s">
        <v>32</v>
      </c>
      <c r="B21" s="7" t="n">
        <v>11949</v>
      </c>
      <c r="C21" s="7" t="n">
        <v>183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v>
      </c>
      <c r="C4" s="5" t="n">
        <v>5000000</v>
      </c>
    </row>
    <row r="5" spans="1:3">
      <c r="A5" s="4" t="s">
        <v>54</v>
      </c>
      <c r="B5" s="5" t="n">
        <v>335273</v>
      </c>
      <c r="C5" s="5" t="n">
        <v>335273</v>
      </c>
    </row>
    <row r="6" spans="1:3">
      <c r="A6" s="4" t="s">
        <v>55</v>
      </c>
      <c r="B6" s="5" t="n">
        <v>335273</v>
      </c>
      <c r="C6" s="5" t="n">
        <v>335273</v>
      </c>
    </row>
    <row r="7" spans="1:3">
      <c r="A7" s="4" t="s">
        <v>56</v>
      </c>
      <c r="B7" s="7" t="n">
        <v>3989749</v>
      </c>
      <c r="C7" s="7" t="n">
        <v>3989749</v>
      </c>
    </row>
    <row r="8" spans="1:3">
      <c r="A8" s="4" t="s">
        <v>57</v>
      </c>
      <c r="B8" s="8" t="n">
        <v>0.001</v>
      </c>
      <c r="C8" s="8" t="n">
        <v>0.001</v>
      </c>
    </row>
    <row r="9" spans="1:3">
      <c r="A9" s="4" t="s">
        <v>58</v>
      </c>
      <c r="B9" s="5" t="n">
        <v>100000000</v>
      </c>
      <c r="C9" s="5" t="n">
        <v>100000000</v>
      </c>
    </row>
    <row r="10" spans="1:3">
      <c r="A10" s="4" t="s">
        <v>59</v>
      </c>
      <c r="B10" s="5" t="n">
        <v>34702910</v>
      </c>
      <c r="C10" s="5" t="n">
        <v>23199469</v>
      </c>
    </row>
    <row r="11" spans="1:3">
      <c r="A11" s="4" t="s">
        <v>60</v>
      </c>
      <c r="B11" s="5" t="n">
        <v>34702910</v>
      </c>
      <c r="C11" s="5" t="n">
        <v>231994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46</v>
      </c>
      <c r="C1" s="2" t="s">
        <v>25</v>
      </c>
    </row>
    <row r="2" spans="1:3">
      <c r="A2" s="3" t="s">
        <v>247</v>
      </c>
    </row>
    <row r="3" spans="1:3">
      <c r="A3" s="4" t="s">
        <v>248</v>
      </c>
      <c r="B3" s="5" t="n">
        <v>511509</v>
      </c>
    </row>
    <row r="4" spans="1:3">
      <c r="A4" s="4" t="s">
        <v>249</v>
      </c>
      <c r="B4" s="7" t="n">
        <v>2000000</v>
      </c>
    </row>
    <row r="5" spans="1:3">
      <c r="A5" s="4" t="s">
        <v>250</v>
      </c>
      <c r="B5" s="5" t="n">
        <v>3042038</v>
      </c>
    </row>
    <row r="6" spans="1:3">
      <c r="A6" s="4" t="s">
        <v>251</v>
      </c>
      <c r="B6" s="4" t="s">
        <v>252</v>
      </c>
    </row>
    <row r="7" spans="1:3">
      <c r="A7" s="4" t="s">
        <v>253</v>
      </c>
      <c r="C7" s="7" t="n">
        <v>5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4</v>
      </c>
      <c r="B1" s="2" t="s">
        <v>255</v>
      </c>
      <c r="C1" s="2" t="s">
        <v>2</v>
      </c>
      <c r="D1" s="2" t="s">
        <v>2</v>
      </c>
    </row>
    <row r="2" spans="1:4">
      <c r="A2" s="3" t="s">
        <v>247</v>
      </c>
    </row>
    <row r="3" spans="1:4">
      <c r="A3" s="4" t="s">
        <v>256</v>
      </c>
      <c r="B3" s="5" t="n">
        <v>314424</v>
      </c>
    </row>
    <row r="4" spans="1:4">
      <c r="A4" s="4" t="s">
        <v>257</v>
      </c>
      <c r="C4" s="7" t="n">
        <v>27000</v>
      </c>
      <c r="D4" s="7" t="n">
        <v>2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58</v>
      </c>
      <c r="B1" s="2" t="s">
        <v>2</v>
      </c>
      <c r="C1" s="2" t="s">
        <v>25</v>
      </c>
    </row>
    <row r="2" spans="1:3">
      <c r="A2" s="3" t="s">
        <v>259</v>
      </c>
    </row>
    <row r="3" spans="1:3">
      <c r="A3" s="4" t="s">
        <v>260</v>
      </c>
      <c r="B3" s="7" t="n">
        <v>1674</v>
      </c>
      <c r="C3" s="7" t="n">
        <v>3017</v>
      </c>
    </row>
    <row r="4" spans="1:3">
      <c r="A4" s="4" t="s">
        <v>261</v>
      </c>
      <c r="B4" s="5" t="n">
        <v>963</v>
      </c>
      <c r="C4" s="5" t="n">
        <v>902</v>
      </c>
    </row>
    <row r="5" spans="1:3">
      <c r="A5" s="4" t="s">
        <v>262</v>
      </c>
      <c r="B5" s="5" t="n">
        <v>304</v>
      </c>
      <c r="C5" s="5" t="n">
        <v>134</v>
      </c>
    </row>
    <row r="6" spans="1:3">
      <c r="A6" s="4" t="s">
        <v>263</v>
      </c>
      <c r="B6" s="5" t="n">
        <v>718</v>
      </c>
      <c r="C6" s="5" t="n">
        <v>309</v>
      </c>
    </row>
    <row r="7" spans="1:3">
      <c r="A7" s="4" t="s">
        <v>264</v>
      </c>
      <c r="B7" s="5" t="n">
        <v>132</v>
      </c>
      <c r="C7" s="5" t="n">
        <v>132</v>
      </c>
    </row>
    <row r="8" spans="1:3">
      <c r="A8" s="4" t="s">
        <v>265</v>
      </c>
      <c r="B8" s="5" t="n">
        <v>175</v>
      </c>
      <c r="C8" s="5" t="n">
        <v>146</v>
      </c>
    </row>
    <row r="9" spans="1:3">
      <c r="A9" s="4" t="s">
        <v>28</v>
      </c>
      <c r="B9" s="7" t="n">
        <v>3966</v>
      </c>
      <c r="C9" s="7" t="n">
        <v>46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66</v>
      </c>
      <c r="B1" s="2" t="s">
        <v>2</v>
      </c>
      <c r="C1" s="2" t="s">
        <v>25</v>
      </c>
    </row>
    <row r="2" spans="1:3">
      <c r="A2" s="3" t="s">
        <v>137</v>
      </c>
    </row>
    <row r="3" spans="1:3">
      <c r="A3" s="4" t="s">
        <v>267</v>
      </c>
      <c r="B3" s="7" t="n">
        <v>3210</v>
      </c>
      <c r="C3" s="7" t="n">
        <v>4161</v>
      </c>
    </row>
    <row r="4" spans="1:3">
      <c r="A4" s="4" t="s">
        <v>268</v>
      </c>
      <c r="B4" s="5" t="n">
        <v>248</v>
      </c>
      <c r="C4" s="5" t="n">
        <v>303</v>
      </c>
    </row>
    <row r="5" spans="1:3">
      <c r="A5" s="4" t="s">
        <v>269</v>
      </c>
      <c r="B5" s="5" t="n">
        <v>114</v>
      </c>
      <c r="C5" s="5" t="n">
        <v>162</v>
      </c>
    </row>
    <row r="6" spans="1:3">
      <c r="A6" s="4" t="s">
        <v>244</v>
      </c>
      <c r="B6" s="7" t="n">
        <v>3572</v>
      </c>
      <c r="C6" s="7" t="n">
        <v>46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70</v>
      </c>
      <c r="B1" s="2" t="s">
        <v>62</v>
      </c>
      <c r="D1" s="2" t="s">
        <v>1</v>
      </c>
    </row>
    <row r="2" spans="1:5">
      <c r="B2" s="2" t="s">
        <v>2</v>
      </c>
      <c r="C2" s="2" t="s">
        <v>63</v>
      </c>
      <c r="D2" s="2" t="s">
        <v>2</v>
      </c>
      <c r="E2" s="2" t="s">
        <v>63</v>
      </c>
    </row>
    <row r="3" spans="1:5">
      <c r="A3" s="3" t="s">
        <v>104</v>
      </c>
    </row>
    <row r="4" spans="1:5">
      <c r="A4" s="4" t="s">
        <v>271</v>
      </c>
      <c r="B4" s="7" t="n">
        <v>141</v>
      </c>
      <c r="C4" s="7" t="n">
        <v>219</v>
      </c>
      <c r="D4" s="7" t="n">
        <v>464</v>
      </c>
      <c r="E4" s="7" t="n">
        <v>589</v>
      </c>
    </row>
    <row r="5" spans="1:5">
      <c r="A5" s="4" t="s">
        <v>70</v>
      </c>
    </row>
    <row r="6" spans="1:5">
      <c r="A6" s="3" t="s">
        <v>104</v>
      </c>
    </row>
    <row r="7" spans="1:5">
      <c r="A7" s="4" t="s">
        <v>271</v>
      </c>
      <c r="B7" s="5" t="n">
        <v>97</v>
      </c>
      <c r="C7" s="5" t="n">
        <v>160</v>
      </c>
      <c r="D7" s="5" t="n">
        <v>312</v>
      </c>
      <c r="E7" s="5" t="n">
        <v>415</v>
      </c>
    </row>
    <row r="8" spans="1:5">
      <c r="A8" s="4" t="s">
        <v>69</v>
      </c>
    </row>
    <row r="9" spans="1:5">
      <c r="A9" s="3" t="s">
        <v>104</v>
      </c>
    </row>
    <row r="10" spans="1:5">
      <c r="A10" s="4" t="s">
        <v>271</v>
      </c>
      <c r="B10" s="7" t="n">
        <v>44</v>
      </c>
      <c r="C10" s="7" t="n">
        <v>59</v>
      </c>
      <c r="D10" s="7" t="n">
        <v>152</v>
      </c>
      <c r="E10" s="7" t="n">
        <v>1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26"/>
    <col customWidth="1" max="3" min="3" width="14"/>
    <col customWidth="1" max="4" min="4" width="25"/>
  </cols>
  <sheetData>
    <row r="1" spans="1:4">
      <c r="A1" s="1" t="s">
        <v>272</v>
      </c>
      <c r="B1" s="2" t="s">
        <v>1</v>
      </c>
      <c r="D1" s="2" t="s">
        <v>273</v>
      </c>
    </row>
    <row r="2" spans="1:4">
      <c r="B2" s="2" t="s">
        <v>2</v>
      </c>
      <c r="C2" s="2" t="s">
        <v>63</v>
      </c>
      <c r="D2" s="2" t="s">
        <v>25</v>
      </c>
    </row>
    <row r="3" spans="1:4">
      <c r="A3" s="3" t="s">
        <v>274</v>
      </c>
    </row>
    <row r="4" spans="1:4">
      <c r="A4" s="4" t="s">
        <v>275</v>
      </c>
      <c r="B4" s="5" t="n">
        <v>1010298</v>
      </c>
    </row>
    <row r="5" spans="1:4">
      <c r="A5" s="4" t="s">
        <v>276</v>
      </c>
      <c r="B5" s="5" t="n">
        <v>326656</v>
      </c>
      <c r="C5" s="5" t="n">
        <v>63000</v>
      </c>
    </row>
    <row r="6" spans="1:4">
      <c r="A6" s="4" t="s">
        <v>277</v>
      </c>
      <c r="B6" s="5" t="n">
        <v>-3000</v>
      </c>
    </row>
    <row r="7" spans="1:4">
      <c r="A7" s="4" t="s">
        <v>278</v>
      </c>
      <c r="B7" s="5" t="n">
        <v>1333954</v>
      </c>
      <c r="D7" s="5" t="n">
        <v>1010298</v>
      </c>
    </row>
    <row r="8" spans="1:4">
      <c r="A8" s="4" t="s">
        <v>279</v>
      </c>
      <c r="B8" s="5" t="n">
        <v>-494382</v>
      </c>
    </row>
    <row r="9" spans="1:4">
      <c r="A9" s="4" t="s">
        <v>280</v>
      </c>
      <c r="B9" s="5" t="n">
        <v>839572</v>
      </c>
    </row>
    <row r="10" spans="1:4">
      <c r="A10" s="3" t="s">
        <v>281</v>
      </c>
    </row>
    <row r="11" spans="1:4">
      <c r="A11" s="4" t="s">
        <v>282</v>
      </c>
      <c r="B11" s="9" t="n">
        <v>14.24</v>
      </c>
    </row>
    <row r="12" spans="1:4">
      <c r="A12" s="4" t="s">
        <v>283</v>
      </c>
      <c r="B12" s="12" t="n">
        <v>0.84</v>
      </c>
    </row>
    <row r="13" spans="1:4">
      <c r="A13" s="4" t="s">
        <v>284</v>
      </c>
      <c r="B13" s="5" t="n">
        <v>105</v>
      </c>
    </row>
    <row r="14" spans="1:4">
      <c r="A14" s="4" t="s">
        <v>285</v>
      </c>
      <c r="B14" s="12" t="n">
        <v>10.75</v>
      </c>
      <c r="D14" s="9" t="n">
        <v>14.24</v>
      </c>
    </row>
    <row r="15" spans="1:4">
      <c r="A15" s="4" t="s">
        <v>286</v>
      </c>
      <c r="B15" s="12" t="n">
        <v>2.27</v>
      </c>
    </row>
    <row r="16" spans="1:4">
      <c r="A16" s="4" t="s">
        <v>287</v>
      </c>
      <c r="B16" s="9" t="n">
        <v>15.75</v>
      </c>
    </row>
    <row r="17" spans="1:4">
      <c r="A17" s="3" t="s">
        <v>288</v>
      </c>
    </row>
    <row r="18" spans="1:4">
      <c r="A18" s="4" t="s">
        <v>289</v>
      </c>
      <c r="B18" s="4" t="s">
        <v>290</v>
      </c>
      <c r="D18" s="4" t="s">
        <v>291</v>
      </c>
    </row>
    <row r="19" spans="1:4">
      <c r="A19" s="4" t="s">
        <v>292</v>
      </c>
      <c r="B19" s="4" t="s">
        <v>293</v>
      </c>
    </row>
    <row r="20" spans="1:4">
      <c r="A20" s="4" t="s">
        <v>294</v>
      </c>
      <c r="B20" s="4" t="s">
        <v>295</v>
      </c>
    </row>
    <row r="21" spans="1:4">
      <c r="A21" s="3" t="s">
        <v>296</v>
      </c>
    </row>
    <row r="22" spans="1:4">
      <c r="A22" s="4" t="s">
        <v>289</v>
      </c>
      <c r="B22" s="4" t="s">
        <v>41</v>
      </c>
      <c r="D22" s="4" t="s">
        <v>41</v>
      </c>
    </row>
    <row r="23" spans="1:4">
      <c r="A23" s="4" t="s">
        <v>292</v>
      </c>
      <c r="B23" s="4" t="s">
        <v>41</v>
      </c>
    </row>
    <row r="24" spans="1:4">
      <c r="A24" s="4" t="s">
        <v>294</v>
      </c>
      <c r="B24" s="4" t="s">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30"/>
  </cols>
  <sheetData>
    <row r="1" spans="1:2">
      <c r="A1" s="1" t="s">
        <v>297</v>
      </c>
      <c r="B1" s="2" t="s">
        <v>1</v>
      </c>
    </row>
    <row r="2" spans="1:2">
      <c r="B2" s="2" t="s">
        <v>298</v>
      </c>
    </row>
    <row r="3" spans="1:2">
      <c r="A3" s="3" t="s">
        <v>299</v>
      </c>
    </row>
    <row r="4" spans="1:2">
      <c r="A4" s="4" t="s">
        <v>300</v>
      </c>
      <c r="B4" s="5" t="n">
        <v>89016</v>
      </c>
    </row>
    <row r="5" spans="1:2">
      <c r="A5" s="4" t="s">
        <v>301</v>
      </c>
      <c r="B5" s="4" t="s">
        <v>41</v>
      </c>
    </row>
    <row r="6" spans="1:2">
      <c r="A6" s="4" t="s">
        <v>302</v>
      </c>
      <c r="B6" s="5" t="n">
        <v>-89016</v>
      </c>
    </row>
    <row r="7" spans="1:2">
      <c r="A7" s="4" t="s">
        <v>303</v>
      </c>
      <c r="B7" s="4" t="s">
        <v>41</v>
      </c>
    </row>
    <row r="8" spans="1:2">
      <c r="A8" s="3" t="s">
        <v>304</v>
      </c>
    </row>
    <row r="9" spans="1:2">
      <c r="A9" s="4" t="s">
        <v>305</v>
      </c>
      <c r="B9" s="9" t="n">
        <v>5.56</v>
      </c>
    </row>
    <row r="10" spans="1:2">
      <c r="A10" s="4" t="s">
        <v>283</v>
      </c>
      <c r="B10" s="4" t="s">
        <v>41</v>
      </c>
    </row>
    <row r="11" spans="1:2">
      <c r="A11" s="4" t="s">
        <v>306</v>
      </c>
      <c r="B11" s="9" t="n">
        <v>5.56</v>
      </c>
    </row>
    <row r="12" spans="1:2">
      <c r="A12" s="4" t="s">
        <v>307</v>
      </c>
      <c r="B12" s="4" t="s">
        <v>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r="A1" s="1" t="s">
        <v>308</v>
      </c>
      <c r="B1" s="2" t="s">
        <v>309</v>
      </c>
      <c r="C1" s="2" t="s">
        <v>1</v>
      </c>
    </row>
    <row r="2" spans="1:4">
      <c r="B2" s="2" t="s">
        <v>310</v>
      </c>
      <c r="C2" s="2" t="s">
        <v>2</v>
      </c>
      <c r="D2" s="2" t="s">
        <v>63</v>
      </c>
    </row>
    <row r="3" spans="1:4">
      <c r="A3" s="3" t="s">
        <v>104</v>
      </c>
    </row>
    <row r="4" spans="1:4">
      <c r="A4" s="4" t="s">
        <v>311</v>
      </c>
      <c r="B4" s="5" t="n">
        <v>3500000</v>
      </c>
    </row>
    <row r="5" spans="1:4">
      <c r="A5" s="4" t="s">
        <v>312</v>
      </c>
      <c r="B5" s="4" t="s">
        <v>313</v>
      </c>
    </row>
    <row r="6" spans="1:4">
      <c r="A6" s="4" t="s">
        <v>314</v>
      </c>
      <c r="C6" s="5" t="n">
        <v>326656</v>
      </c>
      <c r="D6" s="5" t="n">
        <v>63000</v>
      </c>
    </row>
    <row r="7" spans="1:4">
      <c r="A7" s="4" t="s">
        <v>315</v>
      </c>
    </row>
    <row r="8" spans="1:4">
      <c r="A8" s="3" t="s">
        <v>104</v>
      </c>
    </row>
    <row r="9" spans="1:4">
      <c r="A9" s="4" t="s">
        <v>316</v>
      </c>
      <c r="B9" s="4" t="s">
        <v>317</v>
      </c>
      <c r="C9" s="4" t="s">
        <v>317</v>
      </c>
    </row>
    <row r="10" spans="1:4">
      <c r="A10" s="4" t="s">
        <v>318</v>
      </c>
    </row>
    <row r="11" spans="1:4">
      <c r="A11" s="3" t="s">
        <v>104</v>
      </c>
    </row>
    <row r="12" spans="1:4">
      <c r="A12" s="4" t="s">
        <v>316</v>
      </c>
      <c r="B12" s="4" t="s">
        <v>319</v>
      </c>
      <c r="C12" s="4" t="s">
        <v>31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r="1" spans="1:2">
      <c r="A1" s="1" t="s">
        <v>320</v>
      </c>
      <c r="B1" s="2" t="s">
        <v>1</v>
      </c>
    </row>
    <row r="2" spans="1:2">
      <c r="B2" s="2" t="s">
        <v>321</v>
      </c>
    </row>
    <row r="3" spans="1:2">
      <c r="A3" s="4" t="s">
        <v>225</v>
      </c>
    </row>
    <row r="4" spans="1:2">
      <c r="A4" s="3" t="s">
        <v>322</v>
      </c>
    </row>
    <row r="5" spans="1:2">
      <c r="A5" s="4" t="s">
        <v>323</v>
      </c>
      <c r="B5" s="5" t="n">
        <v>2</v>
      </c>
    </row>
    <row r="6" spans="1:2">
      <c r="A6" s="4" t="s">
        <v>324</v>
      </c>
    </row>
    <row r="7" spans="1:2">
      <c r="A7" s="3" t="s">
        <v>322</v>
      </c>
    </row>
    <row r="8" spans="1:2">
      <c r="A8" s="4" t="s">
        <v>325</v>
      </c>
      <c r="B8" s="4" t="s">
        <v>326</v>
      </c>
    </row>
    <row r="9" spans="1:2">
      <c r="A9" s="4" t="s">
        <v>327</v>
      </c>
    </row>
    <row r="10" spans="1:2">
      <c r="A10" s="3" t="s">
        <v>322</v>
      </c>
    </row>
    <row r="11" spans="1:2">
      <c r="A11" s="4" t="s">
        <v>325</v>
      </c>
      <c r="B11" s="4" t="s">
        <v>328</v>
      </c>
    </row>
    <row r="12" spans="1:2">
      <c r="A12" s="4" t="s">
        <v>329</v>
      </c>
    </row>
    <row r="13" spans="1:2">
      <c r="A13" s="3" t="s">
        <v>322</v>
      </c>
    </row>
    <row r="14" spans="1:2">
      <c r="A14" s="4" t="s">
        <v>302</v>
      </c>
      <c r="B14" s="5" t="n">
        <v>-890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r="A1" s="1" t="s">
        <v>330</v>
      </c>
      <c r="B1" s="2" t="s">
        <v>213</v>
      </c>
    </row>
    <row r="2" spans="1:2">
      <c r="A2" s="3" t="s">
        <v>143</v>
      </c>
    </row>
    <row r="3" spans="1:2">
      <c r="A3" s="4" t="s">
        <v>331</v>
      </c>
      <c r="B3" s="7" t="n">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462</v>
      </c>
      <c r="C4" s="7" t="n">
        <v>735</v>
      </c>
      <c r="D4" s="7" t="n">
        <v>1270</v>
      </c>
      <c r="E4" s="7" t="n">
        <v>1487</v>
      </c>
    </row>
    <row r="5" spans="1:5">
      <c r="A5" s="4" t="s">
        <v>66</v>
      </c>
      <c r="B5" s="5" t="n">
        <v>253</v>
      </c>
      <c r="D5" s="5" t="n">
        <v>253</v>
      </c>
    </row>
    <row r="6" spans="1:5">
      <c r="A6" s="4" t="s">
        <v>67</v>
      </c>
      <c r="B6" s="5" t="n">
        <v>715</v>
      </c>
      <c r="C6" s="5" t="n">
        <v>735</v>
      </c>
      <c r="D6" s="5" t="n">
        <v>1523</v>
      </c>
      <c r="E6" s="5" t="n">
        <v>1487</v>
      </c>
    </row>
    <row r="7" spans="1:5">
      <c r="A7" s="3" t="s">
        <v>68</v>
      </c>
    </row>
    <row r="8" spans="1:5">
      <c r="A8" s="4" t="s">
        <v>69</v>
      </c>
      <c r="B8" s="5" t="n">
        <v>2904</v>
      </c>
      <c r="C8" s="5" t="n">
        <v>4972</v>
      </c>
      <c r="D8" s="5" t="n">
        <v>9826</v>
      </c>
      <c r="E8" s="5" t="n">
        <v>13861</v>
      </c>
    </row>
    <row r="9" spans="1:5">
      <c r="A9" s="4" t="s">
        <v>70</v>
      </c>
      <c r="B9" s="5" t="n">
        <v>1205</v>
      </c>
      <c r="C9" s="5" t="n">
        <v>1433</v>
      </c>
      <c r="D9" s="5" t="n">
        <v>4006</v>
      </c>
      <c r="E9" s="5" t="n">
        <v>4281</v>
      </c>
    </row>
    <row r="10" spans="1:5">
      <c r="A10" s="4" t="s">
        <v>71</v>
      </c>
      <c r="B10" s="5" t="n">
        <v>4109</v>
      </c>
      <c r="C10" s="5" t="n">
        <v>6405</v>
      </c>
      <c r="D10" s="5" t="n">
        <v>13832</v>
      </c>
      <c r="E10" s="5" t="n">
        <v>18142</v>
      </c>
    </row>
    <row r="11" spans="1:5">
      <c r="A11" s="4" t="s">
        <v>72</v>
      </c>
      <c r="B11" s="5" t="n">
        <v>-3394</v>
      </c>
      <c r="C11" s="5" t="n">
        <v>-5670</v>
      </c>
      <c r="D11" s="5" t="n">
        <v>-12309</v>
      </c>
      <c r="E11" s="5" t="n">
        <v>-16655</v>
      </c>
    </row>
    <row r="12" spans="1:5">
      <c r="A12" s="3" t="s">
        <v>73</v>
      </c>
    </row>
    <row r="13" spans="1:5">
      <c r="A13" s="4" t="s">
        <v>74</v>
      </c>
      <c r="B13" s="5" t="n">
        <v>-27</v>
      </c>
      <c r="C13" s="5" t="n">
        <v>-4</v>
      </c>
      <c r="D13" s="5" t="n">
        <v>-51</v>
      </c>
      <c r="E13" s="5" t="n">
        <v>-115</v>
      </c>
    </row>
    <row r="14" spans="1:5">
      <c r="A14" s="4" t="s">
        <v>75</v>
      </c>
      <c r="E14" s="5" t="n">
        <v>20</v>
      </c>
    </row>
    <row r="15" spans="1:5">
      <c r="A15" s="4" t="s">
        <v>76</v>
      </c>
      <c r="B15" s="5" t="n">
        <v>219</v>
      </c>
      <c r="C15" s="5" t="n">
        <v>10</v>
      </c>
      <c r="D15" s="5" t="n">
        <v>-354</v>
      </c>
      <c r="E15" s="5" t="n">
        <v>-23</v>
      </c>
    </row>
    <row r="16" spans="1:5">
      <c r="A16" s="4" t="s">
        <v>77</v>
      </c>
      <c r="B16" s="5" t="n">
        <v>2</v>
      </c>
      <c r="C16" s="5" t="n">
        <v>3</v>
      </c>
      <c r="D16" s="5" t="n">
        <v>5</v>
      </c>
      <c r="E16" s="5" t="n">
        <v>5</v>
      </c>
    </row>
    <row r="17" spans="1:5">
      <c r="A17" s="4" t="s">
        <v>78</v>
      </c>
      <c r="B17" s="5" t="n">
        <v>13</v>
      </c>
      <c r="D17" s="5" t="n">
        <v>95</v>
      </c>
      <c r="E17" s="5" t="n">
        <v>26</v>
      </c>
    </row>
    <row r="18" spans="1:5">
      <c r="A18" s="4" t="s">
        <v>79</v>
      </c>
      <c r="B18" s="5" t="n">
        <v>207</v>
      </c>
      <c r="C18" s="5" t="n">
        <v>9</v>
      </c>
      <c r="D18" s="5" t="n">
        <v>-305</v>
      </c>
      <c r="E18" s="5" t="n">
        <v>-87</v>
      </c>
    </row>
    <row r="19" spans="1:5">
      <c r="A19" s="4" t="s">
        <v>80</v>
      </c>
      <c r="B19" s="5" t="n">
        <v>-3187</v>
      </c>
      <c r="C19" s="5" t="n">
        <v>-5661</v>
      </c>
      <c r="D19" s="5" t="n">
        <v>-12614</v>
      </c>
      <c r="E19" s="5" t="n">
        <v>-16742</v>
      </c>
    </row>
    <row r="20" spans="1:5">
      <c r="A20" s="4" t="s">
        <v>81</v>
      </c>
      <c r="B20" s="5" t="n">
        <v>478</v>
      </c>
      <c r="C20" s="5" t="n">
        <v>750</v>
      </c>
      <c r="D20" s="5" t="n">
        <v>1646</v>
      </c>
      <c r="E20" s="5" t="n">
        <v>2135</v>
      </c>
    </row>
    <row r="21" spans="1:5">
      <c r="A21" s="4" t="s">
        <v>82</v>
      </c>
      <c r="B21" s="5" t="n">
        <v>-2709</v>
      </c>
      <c r="C21" s="5" t="n">
        <v>-4911</v>
      </c>
      <c r="D21" s="5" t="n">
        <v>-10968</v>
      </c>
      <c r="E21" s="5" t="n">
        <v>-14607</v>
      </c>
    </row>
    <row r="22" spans="1:5">
      <c r="A22" s="3" t="s">
        <v>83</v>
      </c>
    </row>
    <row r="23" spans="1:5">
      <c r="A23" s="4" t="s">
        <v>84</v>
      </c>
      <c r="C23" s="5" t="n">
        <v>6</v>
      </c>
      <c r="E23" s="5" t="n">
        <v>29</v>
      </c>
    </row>
    <row r="24" spans="1:5">
      <c r="A24" s="4" t="s">
        <v>85</v>
      </c>
      <c r="C24" s="5" t="n">
        <v>-2</v>
      </c>
      <c r="E24" s="5" t="n">
        <v>-10</v>
      </c>
    </row>
    <row r="25" spans="1:5">
      <c r="A25" s="4" t="s">
        <v>86</v>
      </c>
      <c r="C25" s="5" t="n">
        <v>4</v>
      </c>
      <c r="E25" s="5" t="n">
        <v>19</v>
      </c>
    </row>
    <row r="26" spans="1:5">
      <c r="A26" s="4" t="s">
        <v>87</v>
      </c>
      <c r="B26" s="5" t="n">
        <v>-2709</v>
      </c>
      <c r="C26" s="5" t="n">
        <v>-4907</v>
      </c>
      <c r="D26" s="5" t="n">
        <v>-10968</v>
      </c>
      <c r="E26" s="5" t="n">
        <v>-14588</v>
      </c>
    </row>
    <row r="27" spans="1:5">
      <c r="A27" s="4" t="s">
        <v>88</v>
      </c>
      <c r="B27" s="5" t="n">
        <v>-50</v>
      </c>
      <c r="C27" s="5" t="n">
        <v>-50</v>
      </c>
      <c r="D27" s="5" t="n">
        <v>-150</v>
      </c>
      <c r="E27" s="5" t="n">
        <v>-150</v>
      </c>
    </row>
    <row r="28" spans="1:5">
      <c r="A28" s="4" t="s">
        <v>89</v>
      </c>
      <c r="B28" s="7" t="n">
        <v>-2759</v>
      </c>
      <c r="C28" s="7" t="n">
        <v>-4957</v>
      </c>
      <c r="D28" s="7" t="n">
        <v>-11118</v>
      </c>
      <c r="E28" s="7" t="n">
        <v>-14738</v>
      </c>
    </row>
    <row r="29" spans="1:5">
      <c r="A29" s="3" t="s">
        <v>90</v>
      </c>
    </row>
    <row r="30" spans="1:5">
      <c r="A30" s="4" t="s">
        <v>91</v>
      </c>
      <c r="B30" s="9" t="n">
        <v>-0.08</v>
      </c>
      <c r="C30" s="9" t="n">
        <v>-0.22</v>
      </c>
      <c r="D30" s="9" t="n">
        <v>-0.35</v>
      </c>
      <c r="E30" s="9" t="n">
        <v>-0.68</v>
      </c>
    </row>
    <row r="31" spans="1:5">
      <c r="A31" s="4" t="s">
        <v>92</v>
      </c>
      <c r="B31" s="5" t="n">
        <v>0</v>
      </c>
      <c r="C31" s="5" t="n">
        <v>0</v>
      </c>
      <c r="D31" s="5" t="n">
        <v>0</v>
      </c>
      <c r="E31" s="5" t="n">
        <v>0</v>
      </c>
    </row>
    <row r="32" spans="1:5">
      <c r="A32" s="4" t="s">
        <v>93</v>
      </c>
      <c r="B32" s="9" t="n">
        <v>-0.08</v>
      </c>
      <c r="C32" s="9" t="n">
        <v>-0.22</v>
      </c>
      <c r="D32" s="9" t="n">
        <v>-0.35</v>
      </c>
      <c r="E32" s="9" t="n">
        <v>-0.68</v>
      </c>
    </row>
    <row r="33" spans="1:5">
      <c r="A33" s="4" t="s">
        <v>94</v>
      </c>
      <c r="B33" s="5" t="n">
        <v>34675569</v>
      </c>
      <c r="C33" s="5" t="n">
        <v>22676475</v>
      </c>
      <c r="D33" s="5" t="n">
        <v>31741910</v>
      </c>
      <c r="E33" s="5" t="n">
        <v>21607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30"/>
  </cols>
  <sheetData>
    <row r="1" spans="1:2">
      <c r="A1" s="1" t="s">
        <v>332</v>
      </c>
      <c r="B1" s="2" t="s">
        <v>1</v>
      </c>
    </row>
    <row r="2" spans="1:2">
      <c r="B2" s="2" t="s">
        <v>298</v>
      </c>
    </row>
    <row r="3" spans="1:2">
      <c r="A3" s="3" t="s">
        <v>333</v>
      </c>
    </row>
    <row r="4" spans="1:2">
      <c r="A4" s="4" t="s">
        <v>334</v>
      </c>
      <c r="B4" s="5" t="n">
        <v>1138630</v>
      </c>
    </row>
    <row r="5" spans="1:2">
      <c r="A5" s="4" t="s">
        <v>335</v>
      </c>
      <c r="B5" s="9" t="n">
        <v>11.57</v>
      </c>
    </row>
    <row r="6" spans="1:2">
      <c r="A6" s="4" t="s">
        <v>336</v>
      </c>
    </row>
    <row r="7" spans="1:2">
      <c r="A7" s="3" t="s">
        <v>333</v>
      </c>
    </row>
    <row r="8" spans="1:2">
      <c r="A8" s="4" t="s">
        <v>337</v>
      </c>
      <c r="B8" s="5" t="n">
        <v>2015</v>
      </c>
    </row>
    <row r="9" spans="1:2">
      <c r="A9" s="4" t="s">
        <v>334</v>
      </c>
      <c r="B9" s="5" t="n">
        <v>594513</v>
      </c>
    </row>
    <row r="10" spans="1:2">
      <c r="A10" s="4" t="s">
        <v>335</v>
      </c>
      <c r="B10" s="9" t="n">
        <v>13.44</v>
      </c>
    </row>
    <row r="11" spans="1:2">
      <c r="A11" s="4" t="s">
        <v>338</v>
      </c>
    </row>
    <row r="12" spans="1:2">
      <c r="A12" s="3" t="s">
        <v>333</v>
      </c>
    </row>
    <row r="13" spans="1:2">
      <c r="A13" s="4" t="s">
        <v>337</v>
      </c>
      <c r="B13" s="5" t="n">
        <v>2016</v>
      </c>
    </row>
    <row r="14" spans="1:2">
      <c r="A14" s="4" t="s">
        <v>334</v>
      </c>
      <c r="B14" s="5" t="n">
        <v>544117</v>
      </c>
    </row>
    <row r="15" spans="1:2">
      <c r="A15" s="4" t="s">
        <v>335</v>
      </c>
      <c r="B15" s="9" t="n">
        <v>9.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2"/>
    <col customWidth="1" max="3" min="3" width="57"/>
    <col customWidth="1" max="4" min="4" width="24"/>
    <col customWidth="1" max="5" min="5" width="24"/>
    <col customWidth="1" max="6" min="6" width="30"/>
  </cols>
  <sheetData>
    <row r="1" spans="1:6">
      <c r="A1" s="1" t="s">
        <v>339</v>
      </c>
      <c r="B1" s="2" t="s">
        <v>340</v>
      </c>
      <c r="C1" s="2" t="s">
        <v>341</v>
      </c>
      <c r="D1" s="2" t="s">
        <v>230</v>
      </c>
      <c r="E1" s="2" t="s">
        <v>342</v>
      </c>
      <c r="F1" s="2" t="s">
        <v>343</v>
      </c>
    </row>
    <row r="2" spans="1:6">
      <c r="A2" s="3" t="s">
        <v>344</v>
      </c>
    </row>
    <row r="3" spans="1:6">
      <c r="A3" s="4" t="s">
        <v>345</v>
      </c>
      <c r="C3" s="5" t="n">
        <v>335273</v>
      </c>
      <c r="F3" s="5" t="n">
        <v>335273</v>
      </c>
    </row>
    <row r="4" spans="1:6">
      <c r="A4" s="4" t="s">
        <v>346</v>
      </c>
      <c r="C4" s="5" t="n">
        <v>335273</v>
      </c>
      <c r="F4" s="5" t="n">
        <v>335273</v>
      </c>
    </row>
    <row r="5" spans="1:6">
      <c r="A5" s="4" t="s">
        <v>52</v>
      </c>
      <c r="C5" s="8" t="n">
        <v>0.001</v>
      </c>
      <c r="F5" s="8" t="n">
        <v>0.001</v>
      </c>
    </row>
    <row r="6" spans="1:6">
      <c r="A6" s="4" t="s">
        <v>347</v>
      </c>
      <c r="D6" s="7" t="n">
        <v>1</v>
      </c>
    </row>
    <row r="7" spans="1:6">
      <c r="A7" s="4" t="s">
        <v>348</v>
      </c>
    </row>
    <row r="8" spans="1:6">
      <c r="A8" s="3" t="s">
        <v>344</v>
      </c>
    </row>
    <row r="9" spans="1:6">
      <c r="A9" s="4" t="s">
        <v>345</v>
      </c>
      <c r="C9" s="5" t="n">
        <v>335273</v>
      </c>
    </row>
    <row r="10" spans="1:6">
      <c r="A10" s="4" t="s">
        <v>346</v>
      </c>
      <c r="C10" s="5" t="n">
        <v>335273</v>
      </c>
    </row>
    <row r="11" spans="1:6">
      <c r="A11" s="4" t="s">
        <v>349</v>
      </c>
      <c r="C11" s="7" t="n">
        <v>10</v>
      </c>
    </row>
    <row r="12" spans="1:6">
      <c r="A12" s="4" t="s">
        <v>350</v>
      </c>
      <c r="C12" s="4" t="s">
        <v>351</v>
      </c>
    </row>
    <row r="13" spans="1:6">
      <c r="A13" s="4" t="s">
        <v>352</v>
      </c>
      <c r="C13" s="7" t="n">
        <v>10</v>
      </c>
    </row>
    <row r="14" spans="1:6">
      <c r="A14" s="4" t="s">
        <v>353</v>
      </c>
      <c r="C14" s="13" t="n">
        <v>0.06079</v>
      </c>
    </row>
    <row r="15" spans="1:6">
      <c r="A15" s="4" t="s">
        <v>354</v>
      </c>
      <c r="C15" s="9" t="n">
        <v>164.5</v>
      </c>
    </row>
    <row r="16" spans="1:6">
      <c r="A16" s="4" t="s">
        <v>355</v>
      </c>
      <c r="C16" s="5" t="n">
        <v>20381</v>
      </c>
    </row>
    <row r="17" spans="1:6">
      <c r="A17" s="4" t="s">
        <v>356</v>
      </c>
      <c r="C17" s="5" t="n">
        <v>1</v>
      </c>
    </row>
    <row r="18" spans="1:6">
      <c r="A18" s="4" t="s">
        <v>347</v>
      </c>
      <c r="C18" s="9" t="n">
        <v>246.75</v>
      </c>
    </row>
    <row r="19" spans="1:6">
      <c r="A19" s="4" t="s">
        <v>357</v>
      </c>
      <c r="C19" s="4" t="s">
        <v>358</v>
      </c>
    </row>
    <row r="20" spans="1:6">
      <c r="A20" s="4" t="s">
        <v>359</v>
      </c>
      <c r="C20" s="4" t="s">
        <v>360</v>
      </c>
    </row>
    <row r="21" spans="1:6">
      <c r="A21" s="4" t="s">
        <v>361</v>
      </c>
      <c r="C21" s="4" t="s">
        <v>362</v>
      </c>
    </row>
    <row r="22" spans="1:6">
      <c r="A22" s="4" t="s">
        <v>363</v>
      </c>
      <c r="C22" s="4" t="s">
        <v>364</v>
      </c>
    </row>
    <row r="23" spans="1:6">
      <c r="A23" s="4" t="s">
        <v>365</v>
      </c>
      <c r="C23" s="7" t="n">
        <v>10</v>
      </c>
    </row>
    <row r="24" spans="1:6">
      <c r="A24" s="4" t="s">
        <v>366</v>
      </c>
      <c r="C24" s="5" t="n">
        <v>6</v>
      </c>
    </row>
    <row r="25" spans="1:6">
      <c r="A25" s="4" t="s">
        <v>367</v>
      </c>
      <c r="C25" s="5" t="n">
        <v>2</v>
      </c>
    </row>
    <row r="26" spans="1:6">
      <c r="A26" s="4" t="s">
        <v>368</v>
      </c>
      <c r="B26" s="5" t="n">
        <v>2</v>
      </c>
    </row>
    <row r="27" spans="1:6">
      <c r="A27" s="4" t="s">
        <v>369</v>
      </c>
      <c r="C27" s="4" t="s">
        <v>351</v>
      </c>
    </row>
    <row r="28" spans="1:6">
      <c r="A28" s="4" t="s">
        <v>370</v>
      </c>
      <c r="C28" s="7" t="n">
        <v>10</v>
      </c>
    </row>
    <row r="29" spans="1:6">
      <c r="A29" s="4" t="s">
        <v>371</v>
      </c>
      <c r="C29" s="4" t="s">
        <v>372</v>
      </c>
    </row>
    <row r="30" spans="1:6">
      <c r="A30" s="4" t="s">
        <v>373</v>
      </c>
      <c r="E30" s="9" t="n">
        <v>0.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74</v>
      </c>
      <c r="B1" s="2" t="s">
        <v>219</v>
      </c>
    </row>
    <row r="2" spans="1:2">
      <c r="A2" s="3" t="s">
        <v>375</v>
      </c>
    </row>
    <row r="3" spans="1:2">
      <c r="A3" s="4" t="s">
        <v>221</v>
      </c>
      <c r="B3" s="7" t="n">
        <v>8350</v>
      </c>
    </row>
    <row r="4" spans="1:2">
      <c r="A4" s="4" t="s">
        <v>376</v>
      </c>
      <c r="B4" s="4" t="s">
        <v>3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r="A1" s="1" t="s">
        <v>378</v>
      </c>
      <c r="B1" s="2" t="s">
        <v>379</v>
      </c>
    </row>
    <row r="2" spans="1:2">
      <c r="A2" s="3" t="s">
        <v>375</v>
      </c>
    </row>
    <row r="3" spans="1:2">
      <c r="A3" s="4" t="s">
        <v>380</v>
      </c>
      <c r="B3" s="5" t="n">
        <v>10000000</v>
      </c>
    </row>
    <row r="4" spans="1:2">
      <c r="A4" s="4" t="s">
        <v>381</v>
      </c>
      <c r="B4" s="7" t="n">
        <v>1</v>
      </c>
    </row>
    <row r="5" spans="1:2">
      <c r="A5" s="4" t="s">
        <v>382</v>
      </c>
      <c r="B5" s="10" t="n">
        <v>9.1999999999999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3</v>
      </c>
      <c r="B1" s="2" t="s">
        <v>255</v>
      </c>
      <c r="C1" s="2" t="s">
        <v>246</v>
      </c>
      <c r="D1" s="2" t="s">
        <v>2</v>
      </c>
    </row>
    <row r="2" spans="1:4">
      <c r="A2" s="4" t="s">
        <v>384</v>
      </c>
    </row>
    <row r="3" spans="1:4">
      <c r="A3" s="3" t="s">
        <v>385</v>
      </c>
    </row>
    <row r="4" spans="1:4">
      <c r="A4" s="4" t="s">
        <v>256</v>
      </c>
      <c r="B4" s="5" t="n">
        <v>314424</v>
      </c>
    </row>
    <row r="5" spans="1:4">
      <c r="A5" s="4" t="s">
        <v>386</v>
      </c>
      <c r="B5" s="9" t="n">
        <v>0.7</v>
      </c>
    </row>
    <row r="6" spans="1:4">
      <c r="A6" s="4" t="s">
        <v>387</v>
      </c>
    </row>
    <row r="7" spans="1:4">
      <c r="A7" s="3" t="s">
        <v>385</v>
      </c>
    </row>
    <row r="8" spans="1:4">
      <c r="A8" s="4" t="s">
        <v>248</v>
      </c>
      <c r="C8" s="5" t="n">
        <v>511509</v>
      </c>
      <c r="D8" s="5" t="n">
        <v>1100000</v>
      </c>
    </row>
    <row r="9" spans="1:4">
      <c r="A9" s="4" t="s">
        <v>249</v>
      </c>
      <c r="C9" s="7" t="n">
        <v>2</v>
      </c>
      <c r="D9" s="10" t="n">
        <v>1.2</v>
      </c>
    </row>
    <row r="10" spans="1:4">
      <c r="A10" s="4" t="s">
        <v>251</v>
      </c>
      <c r="C10" s="4" t="s">
        <v>252</v>
      </c>
    </row>
    <row r="11" spans="1:4">
      <c r="A11" s="4" t="s">
        <v>388</v>
      </c>
      <c r="C11" s="5" t="n">
        <v>166105</v>
      </c>
    </row>
    <row r="12" spans="1:4">
      <c r="A12" s="4" t="s">
        <v>389</v>
      </c>
    </row>
    <row r="13" spans="1:4">
      <c r="A13" s="3" t="s">
        <v>385</v>
      </c>
    </row>
    <row r="14" spans="1:4">
      <c r="A14" s="4" t="s">
        <v>250</v>
      </c>
      <c r="C14" s="5" t="n">
        <v>3042038</v>
      </c>
    </row>
    <row r="15" spans="1:4">
      <c r="A15" s="4" t="s">
        <v>390</v>
      </c>
      <c r="C15" s="7" t="n">
        <v>18</v>
      </c>
    </row>
    <row r="16" spans="1:4">
      <c r="A16" s="4" t="s">
        <v>391</v>
      </c>
    </row>
    <row r="17" spans="1:4">
      <c r="A17" s="3" t="s">
        <v>385</v>
      </c>
    </row>
    <row r="18" spans="1:4">
      <c r="A18" s="4" t="s">
        <v>392</v>
      </c>
      <c r="D18" s="5" t="n">
        <v>2024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62</v>
      </c>
      <c r="D1" s="2" t="s">
        <v>1</v>
      </c>
    </row>
    <row r="2" spans="1:5">
      <c r="B2" s="2" t="s">
        <v>2</v>
      </c>
      <c r="C2" s="2" t="s">
        <v>63</v>
      </c>
      <c r="D2" s="2" t="s">
        <v>2</v>
      </c>
      <c r="E2" s="2" t="s">
        <v>63</v>
      </c>
    </row>
    <row r="3" spans="1:5">
      <c r="A3" s="3" t="s">
        <v>394</v>
      </c>
    </row>
    <row r="4" spans="1:5">
      <c r="A4" s="4" t="s">
        <v>85</v>
      </c>
      <c r="C4" s="7" t="n">
        <v>-2</v>
      </c>
      <c r="E4" s="7" t="n">
        <v>-10</v>
      </c>
    </row>
    <row r="5" spans="1:5">
      <c r="A5" s="4" t="s">
        <v>86</v>
      </c>
      <c r="C5" s="5" t="n">
        <v>4</v>
      </c>
      <c r="E5" s="5" t="n">
        <v>19</v>
      </c>
    </row>
    <row r="6" spans="1:5">
      <c r="A6" s="4" t="s">
        <v>395</v>
      </c>
    </row>
    <row r="7" spans="1:5">
      <c r="A7" s="3" t="s">
        <v>394</v>
      </c>
    </row>
    <row r="8" spans="1:5">
      <c r="A8" s="4" t="s">
        <v>77</v>
      </c>
      <c r="B8" s="4" t="s">
        <v>41</v>
      </c>
      <c r="C8" s="5" t="n">
        <v>6</v>
      </c>
      <c r="D8" s="4" t="s">
        <v>41</v>
      </c>
      <c r="E8" s="5" t="n">
        <v>29</v>
      </c>
    </row>
    <row r="9" spans="1:5">
      <c r="A9" s="4" t="s">
        <v>85</v>
      </c>
      <c r="B9" s="4" t="s">
        <v>41</v>
      </c>
      <c r="C9" s="5" t="n">
        <v>-2</v>
      </c>
      <c r="D9" s="4" t="s">
        <v>41</v>
      </c>
      <c r="E9" s="5" t="n">
        <v>-10</v>
      </c>
    </row>
    <row r="10" spans="1:5">
      <c r="A10" s="4" t="s">
        <v>86</v>
      </c>
      <c r="B10" s="4" t="s">
        <v>41</v>
      </c>
      <c r="C10" s="7" t="n">
        <v>4</v>
      </c>
      <c r="D10" s="4" t="s">
        <v>41</v>
      </c>
      <c r="E10" s="7" t="n">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96</v>
      </c>
      <c r="B1" s="2" t="s">
        <v>2</v>
      </c>
      <c r="C1" s="2" t="s">
        <v>25</v>
      </c>
    </row>
    <row r="2" spans="1:3">
      <c r="A2" s="3" t="s">
        <v>397</v>
      </c>
    </row>
    <row r="3" spans="1:3">
      <c r="A3" s="4" t="s">
        <v>398</v>
      </c>
      <c r="B3" s="7" t="n">
        <v>100</v>
      </c>
      <c r="C3" s="7" t="n">
        <v>171</v>
      </c>
    </row>
    <row r="4" spans="1:3">
      <c r="A4" s="3" t="s">
        <v>399</v>
      </c>
    </row>
    <row r="5" spans="1:3">
      <c r="A5" s="4" t="s">
        <v>400</v>
      </c>
      <c r="B5" s="5" t="n">
        <v>75</v>
      </c>
      <c r="C5" s="5" t="n">
        <v>75</v>
      </c>
    </row>
    <row r="6" spans="1:3">
      <c r="A6" s="4" t="s">
        <v>395</v>
      </c>
    </row>
    <row r="7" spans="1:3">
      <c r="A7" s="3" t="s">
        <v>397</v>
      </c>
    </row>
    <row r="8" spans="1:3">
      <c r="A8" s="4" t="s">
        <v>401</v>
      </c>
      <c r="B8" s="5" t="n">
        <v>25</v>
      </c>
      <c r="C8" s="5" t="n">
        <v>96</v>
      </c>
    </row>
    <row r="9" spans="1:3">
      <c r="A9" s="4" t="s">
        <v>402</v>
      </c>
      <c r="B9" s="5" t="n">
        <v>75</v>
      </c>
      <c r="C9" s="5" t="n">
        <v>75</v>
      </c>
    </row>
    <row r="10" spans="1:3">
      <c r="A10" s="4" t="s">
        <v>398</v>
      </c>
      <c r="B10" s="5" t="n">
        <v>100</v>
      </c>
      <c r="C10" s="5" t="n">
        <v>171</v>
      </c>
    </row>
    <row r="11" spans="1:3">
      <c r="A11" s="3" t="s">
        <v>399</v>
      </c>
    </row>
    <row r="12" spans="1:3">
      <c r="A12" s="4" t="s">
        <v>403</v>
      </c>
      <c r="B12" s="5" t="n">
        <v>75</v>
      </c>
      <c r="C12" s="5" t="n">
        <v>75</v>
      </c>
    </row>
    <row r="13" spans="1:3">
      <c r="A13" s="4" t="s">
        <v>400</v>
      </c>
      <c r="B13" s="7" t="n">
        <v>75</v>
      </c>
      <c r="C13" s="7" t="n">
        <v>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4"/>
  </cols>
  <sheetData>
    <row r="1" spans="1:2">
      <c r="A1" s="1" t="s">
        <v>404</v>
      </c>
      <c r="B1" s="2" t="s">
        <v>405</v>
      </c>
    </row>
    <row r="2" spans="1:2">
      <c r="A2" s="3" t="s">
        <v>406</v>
      </c>
    </row>
    <row r="3" spans="1:2">
      <c r="A3" s="4" t="s">
        <v>407</v>
      </c>
      <c r="B3" s="9" t="n">
        <v>0.15</v>
      </c>
    </row>
    <row r="4" spans="1:2">
      <c r="A4" s="4" t="s">
        <v>408</v>
      </c>
      <c r="B4" s="4" t="s">
        <v>409</v>
      </c>
    </row>
    <row r="5" spans="1:2">
      <c r="A5" s="4" t="s">
        <v>410</v>
      </c>
      <c r="B5" s="4" t="s">
        <v>411</v>
      </c>
    </row>
    <row r="6" spans="1:2">
      <c r="A6" s="4" t="s">
        <v>412</v>
      </c>
      <c r="B6" s="4" t="s">
        <v>4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62</v>
      </c>
      <c r="D1" s="2" t="s">
        <v>1</v>
      </c>
    </row>
    <row r="2" spans="1:5">
      <c r="B2" s="2" t="s">
        <v>2</v>
      </c>
      <c r="C2" s="2" t="s">
        <v>63</v>
      </c>
      <c r="D2" s="2" t="s">
        <v>2</v>
      </c>
      <c r="E2" s="2" t="s">
        <v>63</v>
      </c>
    </row>
    <row r="3" spans="1:5">
      <c r="A3" s="3" t="s">
        <v>96</v>
      </c>
    </row>
    <row r="4" spans="1:5">
      <c r="A4" s="4" t="s">
        <v>82</v>
      </c>
      <c r="B4" s="7" t="n">
        <v>-2709</v>
      </c>
      <c r="C4" s="7" t="n">
        <v>-4911</v>
      </c>
      <c r="D4" s="7" t="n">
        <v>-10968</v>
      </c>
      <c r="E4" s="7" t="n">
        <v>-14607</v>
      </c>
    </row>
    <row r="5" spans="1:5">
      <c r="A5" s="4" t="s">
        <v>86</v>
      </c>
      <c r="C5" s="5" t="n">
        <v>4</v>
      </c>
      <c r="E5" s="5" t="n">
        <v>19</v>
      </c>
    </row>
    <row r="6" spans="1:5">
      <c r="A6" s="4" t="s">
        <v>87</v>
      </c>
      <c r="B6" s="5" t="n">
        <v>-2709</v>
      </c>
      <c r="C6" s="5" t="n">
        <v>-4907</v>
      </c>
      <c r="D6" s="5" t="n">
        <v>-10968</v>
      </c>
      <c r="E6" s="5" t="n">
        <v>-14588</v>
      </c>
    </row>
    <row r="7" spans="1:5">
      <c r="A7" s="4" t="s">
        <v>97</v>
      </c>
      <c r="B7" s="5" t="n">
        <v>5107</v>
      </c>
      <c r="C7" s="5" t="n">
        <v>6214</v>
      </c>
      <c r="D7" s="5" t="n">
        <v>2880</v>
      </c>
      <c r="E7" s="5" t="n">
        <v>2134</v>
      </c>
    </row>
    <row r="8" spans="1:5">
      <c r="A8" s="4" t="s">
        <v>98</v>
      </c>
      <c r="B8" s="5" t="n">
        <v>-5259</v>
      </c>
      <c r="C8" s="5" t="n">
        <v>-6422</v>
      </c>
      <c r="D8" s="5" t="n">
        <v>-2940</v>
      </c>
      <c r="E8" s="5" t="n">
        <v>-2330</v>
      </c>
    </row>
    <row r="9" spans="1:5">
      <c r="A9" s="4" t="s">
        <v>99</v>
      </c>
      <c r="B9" s="7" t="n">
        <v>-2861</v>
      </c>
      <c r="C9" s="7" t="n">
        <v>-5115</v>
      </c>
      <c r="D9" s="7" t="n">
        <v>-11028</v>
      </c>
      <c r="E9" s="7" t="n">
        <v>-147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3</v>
      </c>
    </row>
    <row r="3" spans="1:3">
      <c r="A3" s="3" t="s">
        <v>101</v>
      </c>
    </row>
    <row r="4" spans="1:3">
      <c r="A4" s="4" t="s">
        <v>87</v>
      </c>
      <c r="B4" s="7" t="n">
        <v>-10968</v>
      </c>
      <c r="C4" s="7" t="n">
        <v>-14588</v>
      </c>
    </row>
    <row r="5" spans="1:3">
      <c r="A5" s="3" t="s">
        <v>102</v>
      </c>
    </row>
    <row r="6" spans="1:3">
      <c r="A6" s="4" t="s">
        <v>75</v>
      </c>
      <c r="C6" s="5" t="n">
        <v>-20</v>
      </c>
    </row>
    <row r="7" spans="1:3">
      <c r="A7" s="4" t="s">
        <v>74</v>
      </c>
      <c r="B7" s="5" t="n">
        <v>51</v>
      </c>
      <c r="C7" s="5" t="n">
        <v>115</v>
      </c>
    </row>
    <row r="8" spans="1:3">
      <c r="A8" s="4" t="s">
        <v>103</v>
      </c>
      <c r="B8" s="5" t="n">
        <v>157</v>
      </c>
      <c r="C8" s="5" t="n">
        <v>115</v>
      </c>
    </row>
    <row r="9" spans="1:3">
      <c r="A9" s="4" t="s">
        <v>104</v>
      </c>
      <c r="B9" s="5" t="n">
        <v>464</v>
      </c>
      <c r="C9" s="5" t="n">
        <v>589</v>
      </c>
    </row>
    <row r="10" spans="1:3">
      <c r="A10" s="3" t="s">
        <v>105</v>
      </c>
    </row>
    <row r="11" spans="1:3">
      <c r="A11" s="4" t="s">
        <v>106</v>
      </c>
      <c r="B11" s="5" t="n">
        <v>583</v>
      </c>
      <c r="C11" s="5" t="n">
        <v>-842</v>
      </c>
    </row>
    <row r="12" spans="1:3">
      <c r="A12" s="4" t="s">
        <v>107</v>
      </c>
      <c r="B12" s="5" t="n">
        <v>-2071</v>
      </c>
      <c r="C12" s="5" t="n">
        <v>-403</v>
      </c>
    </row>
    <row r="13" spans="1:3">
      <c r="A13" s="4" t="s">
        <v>108</v>
      </c>
      <c r="B13" s="5" t="n">
        <v>-11784</v>
      </c>
      <c r="C13" s="5" t="n">
        <v>-15034</v>
      </c>
    </row>
    <row r="14" spans="1:3">
      <c r="A14" s="3" t="s">
        <v>109</v>
      </c>
    </row>
    <row r="15" spans="1:3">
      <c r="A15" s="4" t="s">
        <v>110</v>
      </c>
      <c r="B15" s="5" t="n">
        <v>-32</v>
      </c>
      <c r="C15" s="5" t="n">
        <v>-302</v>
      </c>
    </row>
    <row r="16" spans="1:3">
      <c r="A16" s="4" t="s">
        <v>111</v>
      </c>
      <c r="B16" s="5" t="n">
        <v>23</v>
      </c>
      <c r="C16" s="5" t="n">
        <v>288</v>
      </c>
    </row>
    <row r="17" spans="1:3">
      <c r="A17" s="4" t="s">
        <v>112</v>
      </c>
      <c r="B17" s="5" t="n">
        <v>-9</v>
      </c>
      <c r="C17" s="5" t="n">
        <v>-14</v>
      </c>
    </row>
    <row r="18" spans="1:3">
      <c r="A18" s="3" t="s">
        <v>113</v>
      </c>
    </row>
    <row r="19" spans="1:3">
      <c r="A19" s="4" t="s">
        <v>114</v>
      </c>
      <c r="B19" s="5" t="n">
        <v>10576</v>
      </c>
      <c r="C19" s="5" t="n">
        <v>10965</v>
      </c>
    </row>
    <row r="20" spans="1:3">
      <c r="A20" s="4" t="s">
        <v>115</v>
      </c>
      <c r="B20" s="5" t="n">
        <v>-150</v>
      </c>
      <c r="C20" s="5" t="n">
        <v>-150</v>
      </c>
    </row>
    <row r="21" spans="1:3">
      <c r="A21" s="4" t="s">
        <v>116</v>
      </c>
      <c r="B21" s="5" t="n">
        <v>10426</v>
      </c>
      <c r="C21" s="5" t="n">
        <v>10815</v>
      </c>
    </row>
    <row r="22" spans="1:3">
      <c r="A22" s="4" t="s">
        <v>117</v>
      </c>
      <c r="B22" s="5" t="n">
        <v>-94</v>
      </c>
      <c r="C22" s="5" t="n">
        <v>-206</v>
      </c>
    </row>
    <row r="23" spans="1:3">
      <c r="A23" s="4" t="s">
        <v>118</v>
      </c>
      <c r="B23" s="5" t="n">
        <v>-1461</v>
      </c>
      <c r="C23" s="5" t="n">
        <v>-4439</v>
      </c>
    </row>
    <row r="24" spans="1:3">
      <c r="A24" s="4" t="s">
        <v>119</v>
      </c>
      <c r="B24" s="5" t="n">
        <v>24189</v>
      </c>
      <c r="C24" s="5" t="n">
        <v>31146</v>
      </c>
    </row>
    <row r="25" spans="1:3">
      <c r="A25" s="4" t="s">
        <v>120</v>
      </c>
      <c r="B25" s="5" t="n">
        <v>22728</v>
      </c>
      <c r="C25" s="5" t="n">
        <v>26707</v>
      </c>
    </row>
    <row r="26" spans="1:3">
      <c r="A26" s="3" t="s">
        <v>121</v>
      </c>
    </row>
    <row r="27" spans="1:3">
      <c r="A27" s="4" t="s">
        <v>122</v>
      </c>
      <c r="B27" s="5" t="n">
        <v>6</v>
      </c>
      <c r="C27" s="5" t="n">
        <v>5</v>
      </c>
    </row>
    <row r="28" spans="1:3">
      <c r="A28" s="4" t="s">
        <v>123</v>
      </c>
      <c r="B28" s="7" t="n">
        <v>2875</v>
      </c>
      <c r="C28" s="7" t="n">
        <v>18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 AND BASIS </vt:lpstr>
      <vt:lpstr>SUMMARY OF SIGNIFICANT ACCOUNTI</vt:lpstr>
      <vt:lpstr>FAIR VALUE</vt:lpstr>
      <vt:lpstr>PREPAID EXPENSES AND OTHER CURR</vt:lpstr>
      <vt:lpstr>ACCRUED AND OTHER CURRENT LIABI</vt:lpstr>
      <vt:lpstr>STOCK BASED COMPENSATION</vt:lpstr>
      <vt:lpstr>COMMITMENTS AND CONTINGENCIES</vt:lpstr>
      <vt:lpstr>STOCKHOLDERS' EQUITY</vt:lpstr>
      <vt:lpstr>DISCONTINUED OPERATIONS</vt:lpstr>
      <vt:lpstr>SUBSEQUENT EVENTS</vt:lpstr>
      <vt:lpstr>SUMMARY OF SIGNIFICANT ACCOUN17</vt:lpstr>
      <vt:lpstr>SUMMARY OF SIGNIFICANT ACCOUN18</vt:lpstr>
      <vt:lpstr>FAIR VALUE (Tables)</vt:lpstr>
      <vt:lpstr>PREPAID EXPENSES AND OTHER CU20</vt:lpstr>
      <vt:lpstr>ACCRUED AND OTHER CURRENT LIA21</vt:lpstr>
      <vt:lpstr>STOCK BASED COMPENSATION (Table</vt:lpstr>
      <vt:lpstr>STOCKHOLDERS' EQUITY (Tables)</vt:lpstr>
      <vt:lpstr>DISCONTINUED OPERATIONS (Tables</vt:lpstr>
      <vt:lpstr>NATURE OF OPERATIONS AND BASI25</vt:lpstr>
      <vt:lpstr>NATURE OF OPERATIONS AND BASI26</vt:lpstr>
      <vt:lpstr>SUMMARY OF SIGNIFICANT ACCOUN27</vt:lpstr>
      <vt:lpstr>SUMMARY OF SIGNIFICANT ACCOUN28</vt:lpstr>
      <vt:lpstr>FAIR VALUE (Details)</vt:lpstr>
      <vt:lpstr>FAIR VALUE (Detail Textuals)</vt:lpstr>
      <vt:lpstr>FAIR VALUE (Detail Textuals 1)</vt:lpstr>
      <vt:lpstr>PREPAID EXPENSES AND OTHER CU32</vt:lpstr>
      <vt:lpstr>ACCRUED AND OTHER CURRENT LIA33</vt:lpstr>
      <vt:lpstr>STOCK BASED COMPENSATION (Detai</vt:lpstr>
      <vt:lpstr>STOCK BASED COMPENSATION (Det35</vt:lpstr>
      <vt:lpstr>STOCK BASED COMPENSATION (Det36</vt:lpstr>
      <vt:lpstr>STOCK BASED COMPENSATION (Det37</vt:lpstr>
      <vt:lpstr>STOCK BASED COMPENSATION (Det38</vt:lpstr>
      <vt:lpstr>COMMITMENTS AND CONTINGENCIES (</vt:lpstr>
      <vt:lpstr>STOCKHOLDERS' EQUITY (Details)</vt:lpstr>
      <vt:lpstr>STOCKHOLDERS' EQUITY (Detail Te</vt:lpstr>
      <vt:lpstr>STOCKHOLDERS' EQUITY (Detail 42</vt:lpstr>
      <vt:lpstr>STOCKHOLDERS' EQUITY (Detail 43</vt:lpstr>
      <vt:lpstr>STOCKHOLDERS' EQUITY (Detail 44</vt:lpstr>
      <vt:lpstr>DISCONTINUED OPERATIONS (Detail</vt:lpstr>
      <vt:lpstr>DISCONTINUED OPERATIONS (Deta46</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6:35Z</dcterms:created>
  <dcterms:modified xmlns:dcterms="http://purl.org/dc/terms/" xmlns:xsi="http://www.w3.org/2001/XMLSchema-instance" xsi:type="dcterms:W3CDTF">2015-11-12T18:26:35Z</dcterms:modified>
  <dc:title xmlns:dc="http://purl.org/dc/elements/1.1/">Untitled</dc:title>
  <dc:description xmlns:dc="http://purl.org/dc/elements/1.1/"/>
  <dc:subject xmlns:dc="http://purl.org/dc/elements/1.1/"/>
  <cp:keywords/>
  <cp:category/>
</cp:coreProperties>
</file>